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ash" sheetId="4" r:id="rId4"/>
    <s:sheet name="Consolidated Statements of Stoc" sheetId="5" r:id="rId5"/>
    <s:sheet name="Organization and Principal Acti" sheetId="6" r:id="rId6"/>
    <s:sheet name="Significant Accounting Policies" sheetId="7" r:id="rId7"/>
    <s:sheet name="Discontinued Operations" sheetId="8" r:id="rId8"/>
    <s:sheet name="Property Plant and Equipment" sheetId="9" r:id="rId9"/>
    <s:sheet name="Cash and Cash Equivalents" sheetId="10" r:id="rId10"/>
    <s:sheet name="Receivables" sheetId="11" r:id="rId11"/>
    <s:sheet name="Accounts Payable and Accrued Li" sheetId="12" r:id="rId12"/>
    <s:sheet name="Amounts Due To A Related Party" sheetId="13" r:id="rId13"/>
    <s:sheet name="Loan Payable" sheetId="14" r:id="rId14"/>
    <s:sheet name="Stockholder's Equity" sheetId="15" r:id="rId15"/>
    <s:sheet name="Related Party Transactions" sheetId="16" r:id="rId16"/>
    <s:sheet name="Commitments" sheetId="17" r:id="rId17"/>
    <s:sheet name="Restatements" sheetId="18" r:id="rId18"/>
    <s:sheet name="Comparative Figure" sheetId="19" r:id="rId19"/>
    <s:sheet name="Significant Accounting Polici20" sheetId="20" r:id="rId20"/>
    <s:sheet name="Discontinued Operations (Tables" sheetId="21" r:id="rId21"/>
    <s:sheet name="Property Plant and Equipment (T" sheetId="22" r:id="rId22"/>
    <s:sheet name="Cash and Cash Equivalents (Tabl" sheetId="23" r:id="rId23"/>
    <s:sheet name="Receivables (Tables)" sheetId="24" r:id="rId24"/>
    <s:sheet name="Accounts Payable and Accrued 25" sheetId="25" r:id="rId25"/>
    <s:sheet name="Amounts Due To A Related Party " sheetId="26" r:id="rId26"/>
    <s:sheet name="Loan Payable (Tables)" sheetId="27" r:id="rId27"/>
    <s:sheet name="Restatements (Tables)" sheetId="28" r:id="rId28"/>
    <s:sheet name="Comparative Figure (Tables)" sheetId="29" r:id="rId29"/>
    <s:sheet name="Organization and Principal Ac30" sheetId="30" r:id="rId30"/>
    <s:sheet name="Discontinued Operations (Detail" sheetId="31" r:id="rId31"/>
    <s:sheet name="Discontinued Operations (Deta32" sheetId="32" r:id="rId32"/>
    <s:sheet name="Property Plant and Equipment (D" sheetId="33" r:id="rId33"/>
    <s:sheet name="Cash and Cash Equivalents (Deta" sheetId="34" r:id="rId34"/>
    <s:sheet name="Receivables (Details)" sheetId="35" r:id="rId35"/>
    <s:sheet name="Accounts Payable and Accrued 36" sheetId="36" r:id="rId36"/>
    <s:sheet name="Amounts Due to A Related Part37" sheetId="37" r:id="rId37"/>
    <s:sheet name="Loan Payable (Details)" sheetId="38" r:id="rId38"/>
    <s:sheet name="Loan Payable (Details Textual)" sheetId="39" r:id="rId39"/>
    <s:sheet name="Stockholder's Equity (Details)" sheetId="40" r:id="rId40"/>
    <s:sheet name="Related Party Transactions (Det" sheetId="41" r:id="rId41"/>
    <s:sheet name="Restatements (Details)" sheetId="42" r:id="rId42"/>
    <s:sheet name="Restatements (Details 1)" sheetId="43" r:id="rId43"/>
    <s:sheet name="Comparative Figure (Details)" sheetId="44" r:id="rId44"/>
  </s:sheets>
  <s:definedNames/>
  <s:calcPr calcId="124519" calcMode="auto" fullCalcOnLoad="1"/>
</s:workbook>
</file>

<file path=xl/sharedStrings.xml><?xml version="1.0" encoding="utf-8"?>
<sst xmlns="http://schemas.openxmlformats.org/spreadsheetml/2006/main" uniqueCount="300">
  <si>
    <t>Document and Entity Information - shares</t>
  </si>
  <si>
    <t>9 Months Ended</t>
  </si>
  <si>
    <t>Sep. 30, 2014</t>
  </si>
  <si>
    <t>Nov. 17, 2014</t>
  </si>
  <si>
    <t>Document and Entity Information [Abstract]</t>
  </si>
  <si>
    <t>Entity Registrant Name</t>
  </si>
  <si>
    <t>Grand China Energy Group Ltd</t>
  </si>
  <si>
    <t>Entity Central Index Key</t>
  </si>
  <si>
    <t>Amendment Flag</t>
  </si>
  <si>
    <t>true</t>
  </si>
  <si>
    <t>Amendment Description</t>
  </si>
  <si>
    <t>This Amendment No. 1 to Form 10-Q (“Form 10-Q/A”) is being filed by Grand China Energy Group Limited (the “Company”) to amend its Quarterly Report on Form 10-Q for the quarter ended September 30, 2014 filed with the United States Securities and Exchange Commission (“SEC”) on November 19, 2014 (the “Initial Form 10-Q”). Items 1 and 2 of Part 1of our Initial Form 10-Q have been amended and restated in their entirety for the reasons described in Note 13 to the Consolidated Financial Statements. Other than the Items outlined above, no other changes were made to the Initial Form 10-Q, however, for the convenience of the reader, this Form 10-Q/A also includes those items in the Initial Form 10-Q that are not being amended. Except as otherwise specifically noted, all information contained herein is as of September 30, 2014 and does not reflect any events or changes that have occurred subsequent to that date. We are not required to and we have not updated any forward-looking statements previously included in the Initial Form 10-Q. We have attached to this Form 10-Q/A updated certifications executed as of the date of this Form 10-Q/A by the Principal Executive Officer and Principal Financial Officer as required by Sections 302 and 906 of the Sarbanes Oxley Act of 2002. These updated certifications are attached as Exhibits 31.1/31.2 and 32.1/32.2 to this Form 10-Q/A.</t>
  </si>
  <si>
    <t>Current Fiscal Year End Date</t>
  </si>
  <si>
    <t>--12-31</t>
  </si>
  <si>
    <t>Document Type</t>
  </si>
  <si>
    <t>10-Q</t>
  </si>
  <si>
    <t>Document Period End Date</t>
  </si>
  <si>
    <t>Sep. 30,
		2014</t>
  </si>
  <si>
    <t>Document Fiscal Year Focus</t>
  </si>
  <si>
    <t>Document Fiscal Period Focus</t>
  </si>
  <si>
    <t>Q3</t>
  </si>
  <si>
    <t>Entity Filer Category</t>
  </si>
  <si>
    <t>Smaller Reporting Company</t>
  </si>
  <si>
    <t>Entity Common Stock, Shares Outstanding</t>
  </si>
  <si>
    <t>Consolidated Balance Sheets - USD ($)</t>
  </si>
  <si>
    <t>Dec. 31, 2013</t>
  </si>
  <si>
    <t>Non-current assets</t>
  </si>
  <si>
    <t>Property, plant and equipment, net</t>
  </si>
  <si>
    <t>Total non-current assets</t>
  </si>
  <si>
    <t>Current Assets</t>
  </si>
  <si>
    <t>Cash and cash equivalents</t>
  </si>
  <si>
    <t>Receivables</t>
  </si>
  <si>
    <t>Total Current Assets</t>
  </si>
  <si>
    <t>Total Assets</t>
  </si>
  <si>
    <t>Current Liabilities</t>
  </si>
  <si>
    <t>Account payable and accrued liabilities</t>
  </si>
  <si>
    <t>Amounts due to a related party</t>
  </si>
  <si>
    <t>Income tax payable</t>
  </si>
  <si>
    <t>Loan payable - current</t>
  </si>
  <si>
    <t>Total Current Liabilities</t>
  </si>
  <si>
    <t>Total Liabilities</t>
  </si>
  <si>
    <t>Stockholders' Deficiency</t>
  </si>
  <si>
    <t>Common stocks</t>
  </si>
  <si>
    <t>Contributed surplus</t>
  </si>
  <si>
    <t>Additional paid-in capital</t>
  </si>
  <si>
    <t>Accumulated deficit</t>
  </si>
  <si>
    <t>Accumulated other comprehensive income</t>
  </si>
  <si>
    <t>Total Stockholders' Deficiency</t>
  </si>
  <si>
    <t>Total Liabilities and Stockholders' Deficiency</t>
  </si>
  <si>
    <t>Consolidated Statements of Operations and Comprehensive Income (Loss) - USD ($)</t>
  </si>
  <si>
    <t>3 Months Ended</t>
  </si>
  <si>
    <t>Sep. 30, 2013</t>
  </si>
  <si>
    <t>Statement of Operations [Abstract]</t>
  </si>
  <si>
    <t>Revenue</t>
  </si>
  <si>
    <t>Cost of revenue</t>
  </si>
  <si>
    <t>Gross profit</t>
  </si>
  <si>
    <t>Selling expenses</t>
  </si>
  <si>
    <t>Depreciation &amp; Amortization</t>
  </si>
  <si>
    <t>General and administrative</t>
  </si>
  <si>
    <t>Total operating expenses</t>
  </si>
  <si>
    <t>Net loss from operations</t>
  </si>
  <si>
    <t>Other items:</t>
  </si>
  <si>
    <t>Interest expense</t>
  </si>
  <si>
    <t>Exchange gain</t>
  </si>
  <si>
    <t>Income(loss) before tax</t>
  </si>
  <si>
    <t>Income tax expense</t>
  </si>
  <si>
    <t>Net loss from continuing operations;</t>
  </si>
  <si>
    <t>Net income from discontinued operations</t>
  </si>
  <si>
    <t>Net income(loss) for the period</t>
  </si>
  <si>
    <t>Foreign currency translation adjustment</t>
  </si>
  <si>
    <t>Comprehensive income(loss)</t>
  </si>
  <si>
    <t>Earnings Per Share (cents) - Basic and diluted</t>
  </si>
  <si>
    <t>Weighted Average Shares Outstanding - Basic and diluted</t>
  </si>
  <si>
    <t>Consolidated Statements of Cash Flows - USD ($)</t>
  </si>
  <si>
    <t>Cash flows from operating activities</t>
  </si>
  <si>
    <t>Net income for the period -continuing and discontinued operations:</t>
  </si>
  <si>
    <t>Items not involving cash:</t>
  </si>
  <si>
    <t>Depreciation &amp; amortization</t>
  </si>
  <si>
    <t>Loss on retirement of fixed assets</t>
  </si>
  <si>
    <t>Impairment loss</t>
  </si>
  <si>
    <t>Changes in non-cash working capital:</t>
  </si>
  <si>
    <t>Prepaid expenses, deposit and other receivables</t>
  </si>
  <si>
    <t>Accounts payable , accrued liabilities and income tax payables</t>
  </si>
  <si>
    <t>Net cash used in operating activities</t>
  </si>
  <si>
    <t>Cash flows from investing activities</t>
  </si>
  <si>
    <t>Purchase of property, equipment and mine development costs</t>
  </si>
  <si>
    <t>Net cash used in investing activities</t>
  </si>
  <si>
    <t>Cash flows from financing activities</t>
  </si>
  <si>
    <t>Increase (decrease) of term loan</t>
  </si>
  <si>
    <t>Amounts advanced from a third part</t>
  </si>
  <si>
    <t>Amounts advanced from a related party</t>
  </si>
  <si>
    <t>Net cash used in financing activities</t>
  </si>
  <si>
    <t>Increase/(decrease) in cash and cash equivalents</t>
  </si>
  <si>
    <t>Effect of exchange rate changes on cash</t>
  </si>
  <si>
    <t>Cash and cash equivalents - beginning of period</t>
  </si>
  <si>
    <t>Cash and cash equivalents - end of period</t>
  </si>
  <si>
    <t>Supplemental disclosure of cash flow information:</t>
  </si>
  <si>
    <t>Income tax</t>
  </si>
  <si>
    <t>Consolidated Statements of Stockholders' Equity (Deficiency) - USD ($)</t>
  </si>
  <si>
    <t>Total</t>
  </si>
  <si>
    <t>Common Stock [Member]</t>
  </si>
  <si>
    <t>Stocks to be issued [Member]</t>
  </si>
  <si>
    <t>Contributed Surplus [Member]</t>
  </si>
  <si>
    <t>Additional Paid-in Capital [Member]</t>
  </si>
  <si>
    <t>Reserve [Member]</t>
  </si>
  <si>
    <t>Retained Earnings (Accumulated Deficit) [Member]</t>
  </si>
  <si>
    <t>Accumulated other comprehensive income [Member]</t>
  </si>
  <si>
    <t>Beginning Balance at Dec. 31, 2012</t>
  </si>
  <si>
    <t>Beginning Balance (Shares) at Dec. 31, 2012</t>
  </si>
  <si>
    <t>Net income for the period</t>
  </si>
  <si>
    <t>Disposal of subsidiaries</t>
  </si>
  <si>
    <t>Imputed interest</t>
  </si>
  <si>
    <t>Currency translation</t>
  </si>
  <si>
    <t>Ending Balance at Dec. 31, 2013</t>
  </si>
  <si>
    <t>Ending Balance (Shares) at Dec. 31, 2013</t>
  </si>
  <si>
    <t>Ending Balance at Sep. 30, 2014</t>
  </si>
  <si>
    <t>Ending Balance (Shares) at Sep. 30, 2014</t>
  </si>
  <si>
    <t>Organization and Principal Activities</t>
  </si>
  <si>
    <t>Organization and Principal Activities [Abstract]</t>
  </si>
  <si>
    <t>ORGANIZATION AND PRINCIPAL ACTIVITIES</t>
  </si>
  <si>
    <t>1. ORGANIZATION AND PRINCIPAL ACTIVITIES Grand China Energy Group Ltd (formerly known as “SGB International Holdings Inc.”) (“Grand China” or“SGB” or the “Company”) was incorporated in British Columbia, Canada on November 6, 1997. Through its subsidiary, the Company is engaged in providing services in relation of the coal business in People’s Republic of China. On May 11, 2011, the Company completed the acquisition of Dragon International Resources Group Co., Limited (“Dragon International”), a Hong Kong corporation incorporated on October 5, 2010, and its wholly-owned subsidiary through a share exchange which resulted in the former shareholders of Dragon International acquiring the control of SGB. This transaction was accounted for as a reverse takeover transaction (“RTO”) for accounting purpose, as Dragon International was deemed to be the acquirer. Prior to the above noted RTO, and on February 21, 2011, pursuant to a share transfer agreement, Dragon International completed the acquisition of FujianHuilong Coal Mine Co., Ltd. (“Fujian Huilong”) (formerly known as YongdingShangzhai Coal Mine Co., Ltd.), a People’s Republic of China corporation and was incorporated on August 4 2005. Upon the completion of the acquisition, Fujian Huilong became the wholly-owned subsidiary of Dragon International and the control in substance was not changed. For accounting purposes, the acquisition has been accounted for using the continuity of interest method, which recognizes Fujian Huilong as the successor. The net assets of Dragon International prior to the acquisition has been accounted as recapitalization as at the date of acquisition. On October 3, 2013, a wholly owned subsidiary of SGB-SGB Investment Limited was incorporated. On December 19, 2013, the Company disposed Dragon International and Fujian Huilong.(See note 3) On August 6, 2014, the Company filed a Notice of Alteration and Certificate of Name Change to its Notice of Articles with the Registry of British Columbia to change the Company’s name to Grand China Energy Group Limited. The name change became legally effective as of such date. The Company and its subsidiaries are considered to be operating in one segment based on its organizational structure and strategic decision making method. These financial statements have been prepared in accordance with U.S. generally accepted accounting principles applicable to a going concern, which contemplates the realization of assets and the satisfaction of liabilities and commitments in the normal course of business. As at September 30, 2014 and December 31, 2013, the Company had stockholders’ deficit of $163,444 and $42,332 respectively. As at September 30, 2014 and December 31, 2013, the Company had working capital deficiency of $394,195 and $42,332 respectively, and requires additional funds to maintain its operations. In view of the stockholder deficit and working capital deficiency, the management has reviewed the cash position as at the balance sheet date and the cash flow forecast for the next twelve months and taken into factors that (i) to raise equity financing as required; and (ii) to obtain the principle shareholder’s support in funding the required working capital. After taking the above circumstances and facts into consideration, the management of the Company is satisfied that the Company will have sufficient funds to complete the current development and to meet in full its financial obligation and operations or capital expenditure as they fall due for the foreseeable future.</t>
  </si>
  <si>
    <t>Significant Accounting Policies</t>
  </si>
  <si>
    <t>Significant Accounting Policies [Abstract]</t>
  </si>
  <si>
    <t>SIGNIFICANT ACCOUNTING POLICIES</t>
  </si>
  <si>
    <t>2. SIGNIFICANT ACCOUNTING POLICIES Basis of presentation and preparation The accompanying unaudited interim consolidated financial statements of the Company have been prepared in accordance with accounting principles for interim financial information and with the instructions to Form 10-Q and Article 10 of Regulation S-X. Accordingly, they do not include all of the disclosures required by generally accepted accounting principles in the United States for complete financial statements. In the opinion of management, all of the normal and recurring adjustments necessary to fairly present the interim financial information set forth herein have been included. The results of operations for interim periods are not necessarily indicative of the operating results of a full year or of future years. These interim consolidated financial statements have been prepared in accordance with generally accepted accounting principles in the United States of America and follow the same accounting policies and methods of their application as the most recent annual financial statements. The unaudited consolidated financial statements include the accounts of the Company and its wholly owned subsidiaries. All significant intercompany accounts and transactions are eliminated in consolidation. These interim financial statements should be read in conjunction with the financial statements and related footnotes included in the Annual Report on Form 10-K of the Company for the year ended December 31, 2013.</t>
  </si>
  <si>
    <t>Discontinued Operations</t>
  </si>
  <si>
    <t>Discontinued Operations [Abstract]</t>
  </si>
  <si>
    <t>DISCONTINUED OPERATIONS</t>
  </si>
  <si>
    <t>3. DISCONTINUED OPERATIONS On December 19, 2013, the Company sold its 100% equity interest in Dragon International and its wholly owned subsidiary Fujian Huilong to an independent third party at cash consideration of HKD 1,000,000 (approximately USD 129,000). The results for the disposed subsidiaries for the three and nine months ended September 30, 2013 are as follows: Three months ended September 30, 2013 Nine months ended September 30, 2013 $ $ Revenue 1,724,690 7,008,929 Loss before tax (16,753,906 ) (16,868,818 ) Income tax (15,884 ) (59,914 ) Net lossfrom discontinued operations (16,769,790 ) (16,929,732 )</t>
  </si>
  <si>
    <t>Property Plant and Equipment</t>
  </si>
  <si>
    <t>Property Plant and Equipment [Abstract]</t>
  </si>
  <si>
    <t>PROPERTY PLANT AND EQUIPMENT</t>
  </si>
  <si>
    <t>4. PROPERTY PLANT AND EQUIPMENT Accumulated, Net Book Cost depreciation Value $ $ $ September30, 2014 Motor Vehicles 238,461 7,710 230,751</t>
  </si>
  <si>
    <t>Cash and Cash Equivalents</t>
  </si>
  <si>
    <t>Cash and Cash Equivalents [Abstract]</t>
  </si>
  <si>
    <t>CASH AND CASH EQUIVALENTS</t>
  </si>
  <si>
    <t>5. CASH AND CASH EQUIVALENTS September 30, December 31, 2014 2013 $ $ Cash denominated in USD - - Cash denominated in Canadian Dollars 1,709 1,793 Total 1,709 1,793</t>
  </si>
  <si>
    <t>Receivables [Abstract]</t>
  </si>
  <si>
    <t>RECEIVABLES</t>
  </si>
  <si>
    <t>6. RECEIVABLES September 30, December 31, 2014 2013 $ $ Receivable from disposal of subsidiaries (ii) 128,683 129,509 Others (ii) 303,290 201,290 431,973 330,799 Notes: (i) Unsecured, interest free and repayable on demand.</t>
  </si>
  <si>
    <t>Accounts Payable and Accrued Liabilities</t>
  </si>
  <si>
    <t>Accounts Payable and Accrued Liabilities [Abstract]</t>
  </si>
  <si>
    <t>ACCOUNTS PAYABLE AND ACCRUED LIABILITIES</t>
  </si>
  <si>
    <t>7. ACCOUNTS PAYABLE AND ACCRUED LIABILITIES The following is a summary of accounts payable and accrued liabilities: September 30, December 31, 2014 2013 $ $ Accounts payable 4,774 39,874 Staff costs / wage payable 28,249 29,626 Accrued liabilities 645,962 22,019 Other payable 58,490 194,853 737,475 286,372</t>
  </si>
  <si>
    <t>Amounts Due To A Related Party</t>
  </si>
  <si>
    <t>Amounts Due to a Related Party [Abstract]</t>
  </si>
  <si>
    <t>AMOUNTS DUE TO A RELATED PARTY</t>
  </si>
  <si>
    <t>8. AMOUNTS DUE TO A RELATED PARTY September 30, December 31, 2014 2013 $ $ Amounts due to a related party 11,644 12,212 As atSeptember30, 2014 and December 31, 2013, the amounts are due to the Company’s related Party SGB C&amp;C Investments. The amounts as at September30, 2014 and December 31, 2013 are unsecured, non-interest bearing and due on demand.</t>
  </si>
  <si>
    <t>Loan Payable</t>
  </si>
  <si>
    <t>Loan Payable [Abstract]</t>
  </si>
  <si>
    <t>LOAN PAYABLE</t>
  </si>
  <si>
    <t xml:space="preserve">9. LOAN PAYABLE The following is a summary of term loan: September 30, December 2014 31, 2013 $ $ Interest bearing loan at 15% per annum, unsecured and due on demand 58,758 56,340 Total 58,758 56,340 Current portion 58,758 56,340 Non-current - - </t>
  </si>
  <si>
    <t>Stockholder's Equity</t>
  </si>
  <si>
    <t>Stockholders' Equity [Abstract]</t>
  </si>
  <si>
    <t>STOCKHOLDERS' EQUITY</t>
  </si>
  <si>
    <t>10. STOCKHOLDERS’ EQUITY Authorized: Unlimited number of common shares without par value Unlimited number of preferred shares without par value Issued and outstanding As at June 30, 2014 and December 31, 2013,
373,793,578 common stocks issued and outstanding which were derived from the following transactions: Prior to the RTO with Dragon International and as at May 11, 2011, SGB had 24,502,446 common shares issued and outstanding. On May 11, 2011, SGB completed a reverse acquisition transaction with the shareholders of Dragon International pursuant to which SGB acquired 100% of the issued and outstanding capital stock of Dragon International in exchange for an aggregate of 220,522,000 common shares of SGB, which constituted 90% of SGB’s issued and outstanding capital stock on a fully-diluted basis as of and immediately after the consummation of the reverse acquisition. Prior to the acquisition, SGB has no business with a minimal assets and liabilities which did not meet the definition of a business, therefore, the reverse take-over of SGB by Dragon International has been accounted for as a capital transaction which is deemed Dragon International acquired SGB by issuance of 24,502,446 common shares (issued and outstanding prior to the RTO) for its net assets of $10,789. Prior to the RTO and on February 21, 2011, Dragon International completed the acquisition of Fujian Huilong and for accounting purpose, the acquisition has been accounted for using the continuity of interest method, which recognizes Fujian Huilong as the successor. The net assets of Dragon International totaling $1,277,694 as at the date of acquisition have been accounted as recapitalization into Fujian Huilong. Fujian Huilong has a registered and paid-in capital of $123,913 (RMB 1,000,000) prior to being acquired by Dragon International. As the consolidated financial statements is the continuation of Fujian Huilong, therefore, the share capital of Fujian Huilong has been restated to reflect the 220,522,000 common shares that effected the RTO for the purpose of financial statements presentation and earnings per share calculation. On September 21, 2011, Fujian Huilong’s registered and paid-in capital was increased by $1,925,447 (RMB 12,278,945) to a total of $2,049,360 (RMB 13,278,945) as at December 31, 2012. On December 29, 2011, the Company settled $7,726,148 by agreeing to issue 128,769,132 shares of the common stock of the Company at a deemed price of $0.06 per share. The Company has allotted and issued the shares in 2012.</t>
  </si>
  <si>
    <t>Related Party Transactions</t>
  </si>
  <si>
    <t>Related Party Transactions [Abstract]</t>
  </si>
  <si>
    <t>RELATED PARTY TRANSACTIONS</t>
  </si>
  <si>
    <t xml:space="preserve">11. RELATED PARTY TRANSACTIONS During the period ended September30, 2014 and 2013, the Company engaged following related party transactions: ● Accrued or paid $nil (September30 2013: $Nil) in salaries and bonus to senior officers and directors of the Company; As at June 30, 2014 and December 31,2013, following receivable and payable were outstanding: ● Included in accounts payable and accrued liabilities, $Nil (December 31, 2013: $Nil) were payable to the senior officers and directors of the Company ● Included in receivable, $3,253 was receivable (December 31, 2013: $Nil) from a senior officer and director of the Company. </t>
  </si>
  <si>
    <t>Commitments</t>
  </si>
  <si>
    <t>Commitments [Abstract]</t>
  </si>
  <si>
    <t>COMMITMENTS</t>
  </si>
  <si>
    <t>12. COMMITMENTS As at September 30, 2014, the company doesn’t have any capital or operating commitments.</t>
  </si>
  <si>
    <t>Restatements</t>
  </si>
  <si>
    <t>Restatements [Abstract]</t>
  </si>
  <si>
    <t>RESTATEMENTS</t>
  </si>
  <si>
    <t xml:space="preserve">13. RESTATEMENTS In 2014, following the Company’s December 2013 sale of its equity interests in Dragon International Resources Group Co., Limited and Dragon’s wholly owned subsidiary, Fujian Huilong Coal Mine Co., Ltd, the Company commenced coal trading activities involving the purchase of coal in external markets for resale to the Company’s existing customers. In connection therewith, the Company signed sales and purchase contracts with customers and suppliers. However, the recognition of revenues and expenses by the Company related to these contracts was premature as the required performance obligations thereunder were not completed .Accordingly, the previously reported revenues, expenses and associated receivables and payables from these contracts have been reversed and the related financial statements have been restated to reflect same. A reconciliation of the restated figures is presented as follows: Income Statement Three months ended September 30 2014 Previously reported adjustment Restated $ $ $ Revenue 600,000 (600,000 ) - Cost of revenue (447,869 ) 447,869 - Gross Profit 152,131 (152,131 ) - Selling expenses (82,431 ) 82,431 - Depreciation and amortization (3,855 ) - (3,855 ) General and administrative (66,550 ) 66,550 - Total operating expenses (152,836 ) 148,981 (3,855 ) Net loss from operations (705 ) (3,150 ) (3,855 ) Interest expenses (1,729 ) - (1,729 ) Exchange gain - - - Income before income tax expenses (2,434 ) (3,150 ) (5,584 ) Income tax (60,000 ) 60,000 - Net income (62,434 ) 56,850 (5,584 ) Nine months ended September 30, 2014 Previously reported adjustment Restated $ $ $ Revenue 1,707,000 (1,707,000 ) - Cost of revenue (1,196,534 ) 1,196,534 - Gross Profit 510,466 (510,466 ) - Selling expenses (148,665 ) 148,665 - Depreciation and amortization (7,710 ) - - General and administrative (209,707 ) 87,770 (121,937 ) Total operating expenses (366,082 ) 236,435 (129,647 ) Net income/(loss from operations 144,384 (274,031 ) (129,647 ) Interest expenses (5,187 ) - (5,187 ) Exchange gain 5,295 - 5,295 Income before income tax expenses 144,492 (274,031 ) (129,539 ) Income tax (170,700 ) 170,700 - Net income (26,208 ) (103,331 ) (129,539 ) Balance Sheet as at September 30 2014 Previously stated adjustments restated $ ASSETS Current Assets Cash and cash equivalents 1,709 - 1,709 Receivables 935,363 (503,390 ) 431,973 Total Current Assets 937,072 (503,390 ) 433,682 Property, plant and equipment, net 230,751 - 230,751 Total Assets 1,167,823 (503,390 ) 664,433 LIABILITIES AND STOCKHOLDERS’ EQUITY (DEFICIENCY) Current Liabilities Account payable and accrued liabilities 966,834 (229,359 ) 737,475 Amounts due to a related party 11,644 - 11,644 Income tax payable 190,700 (170,700 ) 20,000 Loan payable – current 58,758 - 58,758 Total Current Liabilities 1,227,936 (400,059 ) 827,877 Total Liabilities 1,227,936 (400,059 ) 827,877 Stockholders’ Deficiency Common stocks 9,138,544 - 9,138,544 Contributed surplus 100,000 - 100,000 Additional paid-in capital 100,000 - 100,000 Accumulated deficit (9,373,304 ) (103,331 ) (9,476,635 ) Accumulated other comprehensive income (25,353 ) - (25,353 Total Stockholders’ Deficiency (60,113 ) (103,331 ) (163,444 ) Total Liabilities and Stockholders’ Deficiency 1,167,823 (503,390 ) 664,433 </t>
  </si>
  <si>
    <t>Comparative Figure</t>
  </si>
  <si>
    <t>Comparative Figure [Abstract]</t>
  </si>
  <si>
    <t>COMPARATIVE FIGURE</t>
  </si>
  <si>
    <t xml:space="preserve">14. COMPARATIVE FIGURE As disclosed in note 3, the Company disposed Dragon International and Fujian Huilong on December 19, 2013, for comparative purposes, the Consolidated statement of operations for the three and six months ended September 30, 2013 was restated. A reconciliation of the restated figures is presented as follows Three months ended September 30, 2013 Previously reported Discontinued adjustment Restated $ $ $ Revenue 1,724,690 (1,724,690 ) - Cost of revenue (1,597,902 ) 1,597,902 - Gross Profit 126,788 (126,788 ) - Selling expenses (13,515 ) 13,515 - General and administrative (676,515 ) 671,287 (5,228 ) Depreciation and amortization (40,397 ) 40,397 - Total operating expenses (730,427 ) 730,427 (5,228 ) Net income from operations (603,639 ) 603,639 (5,228 ) Interest expense (64,317 ) 64,317 - Loss on non-collectible deposit for investment (2,912,793 ) 2,912,793 - Loss on disposal (901,806 ) 901,806 - Gain on debt waiver 239,903 239,903 - Impairment loss (12,516,482 ) 12,516,482 - (16,155,495 ) 16,155,495 - Income before income tax expenses (16,759,134 ) 16,753,906 (5,228 ) Income tax (15,884 ) 15,884 - Net income (16,775,018 ) 16,775,018 (5,228 ) Nine months ended September 30, 2013 Previously reported Discontinued adjustment Restated $ $ $ Revenue 7,008,929 (7,008,929 ) - Cost of revenue (5,497,795 ) 5,497,795 - Gross Profit 1,511,134 (1,511,134 ) - Selling expenses (136,977 ) 136,336 (641 ) General and administrative (1,376,401 ) 1,241,572 (134,829 ) Depreciation and amortization (137,719 ) 137,719 - Total operating expenses (1,651,097 ) 1,515,627 (135,470 ) Net income from operations (139,963 ) 139,963 - Interest expense (65,177 ) 65,177 - Loss on non-collectible deposit for investment (2,895,758 ) 2,895,758 - Loss on disposal (1,699,609 ) 1,699,609 - Gain on debt waiver 238,500 (238,500 ) - Impairment loss (12,443,281 ) 12,443,281 - (16,865,325 ) 16,865,325 - Income before income tax expenses (17,005,288 ) 17,005,288 (135,470 ) Income tax (59,914 ) 59,914 - Net income (17,065,202 ) 17,065,202 (135,470 </t>
  </si>
  <si>
    <t>Significant Accounting Policies (Policies)</t>
  </si>
  <si>
    <t>Basis of presentation and preparation</t>
  </si>
  <si>
    <t>Basis of presentation and preparation The accompanying unaudited interim consolidated financial statements of the Company have been prepared in accordance with accounting principles for interim financial information and with the instructions to Form 10-Q and Article 10 of Regulation S-X. Accordingly, they do not include all of the disclosures required by generally accepted accounting principles in the United States for complete financial statements. In the opinion of management, all of the normal and recurring adjustments necessary to fairly present the interim financial information set forth herein have been included. The results of operations for interim periods are not necessarily indicative of the operating results of a full year or of future years. These interim consolidated financial statements have been prepared in accordance with generally accepted accounting principles in the United States of America and follow the same accounting policies and methods of their application as the most recent annual financial statements. The unaudited consolidated financial statements include the accounts of the Company and its wholly owned subsidiaries. All significant intercompany accounts and transactions are eliminated in consolidation. These interim financial statements should be read in conjunction with the financial statements and related footnotes included in the Annual Report on Form 10-K of the Company for the year ended December 31, 2013.</t>
  </si>
  <si>
    <t>Discontinued Operations (Tables)</t>
  </si>
  <si>
    <t>Schedule of discontinued operations disposed subsidiaries</t>
  </si>
  <si>
    <t xml:space="preserve"> Three months ended September 30, 2013 Nine months ended September 30, 2013 $ $ Revenue 1,724,690 7,008,929 Loss before tax (16,753,906 ) (16,868,818 ) Income tax (15,884 ) (59,914 ) Net lossfrom discontinued operations (16,769,790 ) (16,929,732 )</t>
  </si>
  <si>
    <t>Property Plant and Equipment (Tables)</t>
  </si>
  <si>
    <t>Schedule of property, plant and equipment</t>
  </si>
  <si>
    <t xml:space="preserve">Accumulated, Net Book
Cost depreciation Value
$ $ $
September30, 2014
Motor Vehicles 238,461 7,710 230,751 </t>
  </si>
  <si>
    <t>Cash and Cash Equivalents (Tables)</t>
  </si>
  <si>
    <t xml:space="preserve"> September 30, December 31, 2014 2013 $ $ Cash denominated in USD - - Cash denominated in Canadian Dollars 1,709 1,793 Total 1,709 1,793</t>
  </si>
  <si>
    <t>Receivables (Tables)</t>
  </si>
  <si>
    <t>Schedule of receivable</t>
  </si>
  <si>
    <t>September 30, December 31,
2014 2013
$ $
Receivable from disposal of subsidiaries (ii) 128,683 129,509
Others (ii) 303,290 201,290
431,973 330,799 Notes:
(i) Unsecured, interest free and repayable on demand.</t>
  </si>
  <si>
    <t>Accounts Payable and Accrued Liabilities (Tables)</t>
  </si>
  <si>
    <t>Summary of account payable and accrued liabilities</t>
  </si>
  <si>
    <t xml:space="preserve">September 30, December 31,
2014 2013
$ $
Accounts payable 4,774 39,874
Staff costs / wage payable 28,249 29,626
Accrued liabilities 645,962 22,019
Other payable 58,490 194,853
737,475 286,372 </t>
  </si>
  <si>
    <t>Amounts Due To A Related Party (Tables)</t>
  </si>
  <si>
    <t>Schedule of amounts due to a related party</t>
  </si>
  <si>
    <t xml:space="preserve"> September 30, December 31, 2014 2013 $ $ Amounts due to a related party 11,644 12,212 </t>
  </si>
  <si>
    <t>Loan Payable (Tables)</t>
  </si>
  <si>
    <t>Schedule of loan payable</t>
  </si>
  <si>
    <t xml:space="preserve"> September 30, December 2014 31, 2013 $ $ Interest bearing loan at 15% per annum, unsecured and due on demand 58,758 56,340 Total 58,758 56,340 Current portion 58,758 56,340 Non-current - - </t>
  </si>
  <si>
    <t>Restatements (Tables)</t>
  </si>
  <si>
    <t>Schedule of restatements</t>
  </si>
  <si>
    <t xml:space="preserve">Three months ended September 30 2014
Previously reported adjustment Restated
$ $ $
Revenue 600,000 (600,000 ) -
Cost of revenue (447,869 ) 447,869 -
Gross Profit 152,131 (152,131 ) -
Selling expenses (82,431 ) 82,431 -
Depreciation and amortization (3,855 ) - (3,855 )
General and administrative (66,550 ) 66,550 -
Total operating expenses (152,836 ) 148,981 (3,855 )
Net loss from operations (705 ) (3,150 ) (3,855 )
Interest expenses (1,729 ) - (1,729 )
Exchange gain - - -
Income before income tax expenses (2,434 ) (3,150 ) (5,584 )
Income tax (60,000 ) 60,000 -
Net income (62,434 ) 56,850 (5,584 ) Nine months ended September 30, 2014
Previously reported adjustment Restated
$ $ $
Revenue 1,707,000 (1,707,000 ) -
Cost of revenue (1,196,534 ) 1,196,534 -
Gross Profit 510,466 (510,466 ) -
Selling expenses (148,665 ) 148,665 -
Depreciation and amortization (7,710 ) - -
General and administrative (209,707 ) 87,770 (121,937 )
Total operating expenses (366,082 ) 236,435 (129,647 )
Net income/(loss from operations 144,384 (274,031 ) (129,647 )
Interest expenses (5,187 ) - (5,187 )
Exchange gain 5,295 - 5,295
Income before income tax expenses 144,492 (274,031 ) (129,539 )
Income tax (170,700 ) 170,700 -
Net income (26,208 ) (103,331 ) (129,539 ) Balance Sheet as at September 30 2014
Previously stated adjustments restated
$
ASSETS
Current Assets
Cash and cash equivalents 1,709 - 1,709
Receivables 935,363 (503,390 ) 431,973
Total Current Assets 937,072 (503,390 ) 433,682
Property, plant and equipment, net 230,751 - 230,751
Total Assets 1,167,823 (503,390 ) 664,433
LIABILITIES AND STOCKHOLDERS’ EQUITY (DEFICIENCY)
Current Liabilities
Account payable and accrued liabilities 966,834 (229,359 ) 737,475
Amounts due to a related party 11,644 - 11,644
Income tax payable 190,700 (170,700 ) 20,000
Loan payable – current 58,758 - 58,758
Total Current Liabilities 1,227,936 (400,059 ) 827,877
Total Liabilities 1,227,936 (400,059 ) 827,877
Stockholders’ Deficiency
Common stocks 9,138,544 - 9,138,544
Contributed surplus 100,000 - 100,000
Additional paid-in capital 100,000 - 100,000
Accumulated deficit (9,373,304 ) (103,331 ) (9,476,635 )
Accumulated other comprehensive income (25,353 ) - (25,353
Total Stockholders’ Deficiency (60,113 ) (103,331 ) (163,444 )
Total Liabilities and Stockholders’ Deficiency 1,167,823 (503,390 ) 664,433 </t>
  </si>
  <si>
    <t>Comparative Figure (Tables)</t>
  </si>
  <si>
    <t>Schedule of consolidated statement of operations</t>
  </si>
  <si>
    <t xml:space="preserve"> Previously reported Discontinued adjustment Restated $ $ $ Revenue 1,724,690 (1,724,690 ) - Cost of revenue (1,597,902 ) 1,597,902 - Gross Profit 126,788 (126,788 ) - Selling expenses (13,515 ) 13,515 - General and administrative (676,515 ) 671,287 (5,228 ) Depreciation and amortization (40,397 ) 40,397 - Total operating expenses (730,427 ) 730,427 (5,228 ) Net income from operations (603,639 ) 603,639 (5,228 ) Interest expense (64,317 ) 64,317 - Loss on non-collectible deposit for investment (2,912,793 ) 2,912,793 - Loss on disposal (901,806 ) 901,806 - Gain on debt waiver 239,903 239,903 - Impairment
loss (12,516,482 ) 12,516,482 - (16,155,495 ) 16,155,495 - Income before income tax expenses (16,759,134 ) 16,753,906 (5,228 ) Income tax (15,884 ) 15,884 - Net income (16,775,018 ) 16,775,018 (5,228 ) Nine months ended September 30, 2013 Previously reported Discontinued adjustment Restated $ $ $ Revenue 7,008,929 (7,008,929 ) - Cost of revenue (5,497,795 ) 5,497,795 - Gross Profit 1,511,134 (1,511,134 ) - Selling expenses (136,977 ) 136,336 (641 ) General and administrative (1,376,401 ) 1,241,572 (134,829 ) Depreciation and amortization (137,719 ) 137,719 - Total operating expenses (1,651,097 ) 1,515,627 (135,470 ) Net income from operations (139,963 ) 139,963 - Interest expense (65,177 ) 65,177 - Loss on non-collectible deposit for investment (2,895,758 ) 2,895,758 - Loss on disposal (1,699,609 ) 1,699,609 - Gain on debt waiver 238,500 (238,500 ) - Impairment loss (12,443,281 ) 12,443,281 - (16,865,325 ) 16,865,325 - Income before income tax expenses (17,005,288 ) 17,005,288 (135,470 ) Income tax (59,914 ) 59,914 - Net income (17,065,202 ) 17,065,202 (135,470</t>
  </si>
  <si>
    <t>Organization and Principal Activities (Details) - USD ($)</t>
  </si>
  <si>
    <t>Dec. 31, 2012</t>
  </si>
  <si>
    <t>Organization and Principal Activities (Textual)</t>
  </si>
  <si>
    <t>Stockholders'deficit</t>
  </si>
  <si>
    <t>Working capital deficiency</t>
  </si>
  <si>
    <t>Discontinued Operations (Details) - USD ($)</t>
  </si>
  <si>
    <t>Loss before tax</t>
  </si>
  <si>
    <t>Net loss from discontinued operations</t>
  </si>
  <si>
    <t>Discontinued Operations (Details Textual) - Dec. 19, 2013 - Dragon International [Member]</t>
  </si>
  <si>
    <t>USD ($)</t>
  </si>
  <si>
    <t>HKD</t>
  </si>
  <si>
    <t>Discontinued Operations (Textual)</t>
  </si>
  <si>
    <t>Equity interest percentage</t>
  </si>
  <si>
    <t>100.00%</t>
  </si>
  <si>
    <t>Cash consideration received</t>
  </si>
  <si>
    <t>Property Plant and Equipment (Details) - Motor Vehicles [Member]</t>
  </si>
  <si>
    <t>Sep. 30, 2014USD ($)</t>
  </si>
  <si>
    <t>Property, Plant and Equipment [Line Items]</t>
  </si>
  <si>
    <t>Cost</t>
  </si>
  <si>
    <t>Accumulated, depreciation</t>
  </si>
  <si>
    <t>Net Book Value</t>
  </si>
  <si>
    <t>Cash and Cash Equivalents (Details)</t>
  </si>
  <si>
    <t>Sep. 30, 2014CAD</t>
  </si>
  <si>
    <t>Dec. 31, 2013USD ($)</t>
  </si>
  <si>
    <t>Dec. 31, 2013CAD</t>
  </si>
  <si>
    <t>Sep. 30, 2013USD ($)</t>
  </si>
  <si>
    <t>Dec. 31, 2012USD ($)</t>
  </si>
  <si>
    <t>Cash and Cash Equivalents [Line Items]</t>
  </si>
  <si>
    <t>Cash and Cash Equivalents, at Carrying Value</t>
  </si>
  <si>
    <t>Cash denominated in USD</t>
  </si>
  <si>
    <t>Cash denominated in Canadian Dollars</t>
  </si>
  <si>
    <t>Cash and Cash Equivalents, at Carrying Value | CAD</t>
  </si>
  <si>
    <t>Receivables (Details) - USD ($)</t>
  </si>
  <si>
    <t>Receivable from disposal of subsidiaries</t>
  </si>
  <si>
    <t>[1]</t>
  </si>
  <si>
    <t>Others</t>
  </si>
  <si>
    <t>Unsecured, interest free and repayable on demand.</t>
  </si>
  <si>
    <t>Accounts Payable and Accrued Liabilities (Details) - USD ($)</t>
  </si>
  <si>
    <t>Accounts payable</t>
  </si>
  <si>
    <t>Staff costs / wage payable</t>
  </si>
  <si>
    <t>Accrued liabilities</t>
  </si>
  <si>
    <t>Other payable</t>
  </si>
  <si>
    <t>Amounts Due to A Related Party (Details) - USD ($)</t>
  </si>
  <si>
    <t>Loan Payable (Details) - USD ($)</t>
  </si>
  <si>
    <t>Debt Instrument [Line Items]</t>
  </si>
  <si>
    <t>Current portion</t>
  </si>
  <si>
    <t>Non-current</t>
  </si>
  <si>
    <t>Interest bearing loan at 15% per annum, unsecured and due on demand</t>
  </si>
  <si>
    <t>Loan Payable (Details Textual)</t>
  </si>
  <si>
    <t>Loan Payable Textual [Abstract]</t>
  </si>
  <si>
    <t>Percentage of bearing interest of loan</t>
  </si>
  <si>
    <t>15.00%</t>
  </si>
  <si>
    <t>Stockholder's Equity (Details)</t>
  </si>
  <si>
    <t>Dec. 29, 2011USD ($)$ / sharesshares</t>
  </si>
  <si>
    <t>May. 11, 2011USD ($)shares</t>
  </si>
  <si>
    <t>Sep. 30, 2014USD ($)shares</t>
  </si>
  <si>
    <t>Dec. 31, 2013USD ($)shares</t>
  </si>
  <si>
    <t>Dec. 31, 2012CNY (¥)</t>
  </si>
  <si>
    <t>Sep. 21, 2011USD ($)</t>
  </si>
  <si>
    <t>Sep. 21, 2011CNY (¥)</t>
  </si>
  <si>
    <t>Feb. 21, 2011USD ($)</t>
  </si>
  <si>
    <t>Feb. 21, 2011CNY (¥)</t>
  </si>
  <si>
    <t>Business Acquisition [Line Items]</t>
  </si>
  <si>
    <t>Common stock issued</t>
  </si>
  <si>
    <t>Common stock outstanding</t>
  </si>
  <si>
    <t>Additional paid-in capital | $</t>
  </si>
  <si>
    <t>Dragon International [Member]</t>
  </si>
  <si>
    <t>Business acquisition, percentage of voting interests acquired</t>
  </si>
  <si>
    <t>Business combination, recognized identifiable assets acquired and liabilities assumed, assets | $</t>
  </si>
  <si>
    <t>Stock issued during period, shares, acquisitions</t>
  </si>
  <si>
    <t>Stock issued during period, value, acquisitions | $</t>
  </si>
  <si>
    <t>Shares issued, price per share | $ / shares</t>
  </si>
  <si>
    <t>90.00%</t>
  </si>
  <si>
    <t>Issuance of common shares</t>
  </si>
  <si>
    <t>Fujian Huilong [Member]</t>
  </si>
  <si>
    <t>Related Party Transactions (Details) - USD ($)</t>
  </si>
  <si>
    <t>Jun. 30, 2014</t>
  </si>
  <si>
    <t>Related Party Transactions (Textual)</t>
  </si>
  <si>
    <t>Officers and directors [Member]</t>
  </si>
  <si>
    <t>Accrued salaries</t>
  </si>
  <si>
    <t>Restatements (Details) - USD ($)</t>
  </si>
  <si>
    <t>12 Months Ended</t>
  </si>
  <si>
    <t>Gross Profit</t>
  </si>
  <si>
    <t>Net income/(loss from operations</t>
  </si>
  <si>
    <t>Income before income tax expenses</t>
  </si>
  <si>
    <t>Net income</t>
  </si>
  <si>
    <t>Previously reported [Member]</t>
  </si>
  <si>
    <t>Adjustment [Member]</t>
  </si>
  <si>
    <t>Restatements (Details 1) - USD ($)</t>
  </si>
  <si>
    <t>Comparative Figure (Details) - Sep. 30, 2013 - USD ($)</t>
  </si>
  <si>
    <t>Discontinued operations</t>
  </si>
  <si>
    <t>Discontinued adjustment [Member]</t>
  </si>
  <si>
    <t>Depreciation and amortization</t>
  </si>
  <si>
    <t>Net income from operations</t>
  </si>
  <si>
    <t>Loss on non-collectible deposit for investment</t>
  </si>
  <si>
    <t>Loss on disposal</t>
  </si>
  <si>
    <t>Gain on debt waiver</t>
  </si>
  <si>
    <t>Gain (Loss) before income tax expenses</t>
  </si>
  <si>
    <t>Restated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HKD &quot;#,##0_);_(&quot;HKD &quot;(#,##0)" numFmtId="167"/>
    <numFmt formatCode="_(&quot;CAD &quot;#,##0_);_(&quot;CAD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408956</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n" s="5">
        <v>2014</v>
      </c>
    </row>
    <row spans="1:3" r="12">
      <c r="A12" t="s" s="4">
        <v>19</v>
      </c>
      <c r="B12" t="s" s="6">
        <v>20</v>
      </c>
    </row>
    <row spans="1:3" r="13">
      <c r="A13" t="s" s="4">
        <v>21</v>
      </c>
      <c r="B13" t="s" s="4">
        <v>22</v>
      </c>
    </row>
    <row spans="1:3" r="14">
      <c r="A14" t="s" s="4">
        <v>23</v>
      </c>
      <c r="C14" t="n" s="5">
        <v>3737935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33</v>
      </c>
      <c r="B1" t="s" s="2">
        <v>1</v>
      </c>
    </row>
    <row spans="1:2" r="2">
      <c r="B2" t="s" s="2">
        <v>2</v>
      </c>
    </row>
    <row spans="1:2" r="3">
      <c r="A3" t="s" s="3">
        <v>134</v>
      </c>
    </row>
    <row spans="1:2" r="4">
      <c r="A4" t="s" s="4">
        <v>135</v>
      </c>
      <c r="B4" t="s"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31</v>
      </c>
      <c r="B1" t="s" s="2">
        <v>1</v>
      </c>
    </row>
    <row spans="1:2" r="2">
      <c r="B2" t="s" s="2">
        <v>2</v>
      </c>
    </row>
    <row spans="1:2" r="3">
      <c r="A3" t="s" s="3">
        <v>137</v>
      </c>
    </row>
    <row spans="1:2" r="4">
      <c r="A4" t="s" s="4">
        <v>138</v>
      </c>
      <c r="B4" t="s"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40</v>
      </c>
      <c r="B1" t="s" s="2">
        <v>1</v>
      </c>
    </row>
    <row spans="1:2" r="2">
      <c r="B2" t="s" s="2">
        <v>2</v>
      </c>
    </row>
    <row spans="1:2" r="3">
      <c r="A3" t="s" s="3">
        <v>141</v>
      </c>
    </row>
    <row spans="1:2" r="4">
      <c r="A4" t="s" s="4">
        <v>142</v>
      </c>
      <c r="B4"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44</v>
      </c>
      <c r="B1" t="s" s="2">
        <v>1</v>
      </c>
    </row>
    <row spans="1:2" r="2">
      <c r="B2" t="s" s="2">
        <v>2</v>
      </c>
    </row>
    <row spans="1:2" r="3">
      <c r="A3" t="s" s="3">
        <v>145</v>
      </c>
    </row>
    <row spans="1:2" r="4">
      <c r="A4" t="s" s="4">
        <v>146</v>
      </c>
      <c r="B4" t="s"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48</v>
      </c>
      <c r="B1" t="s" s="2">
        <v>1</v>
      </c>
    </row>
    <row spans="1:2" r="2">
      <c r="B2" t="s" s="2">
        <v>2</v>
      </c>
    </row>
    <row spans="1:2" r="3">
      <c r="A3" t="s" s="3">
        <v>149</v>
      </c>
    </row>
    <row spans="1:2" r="4">
      <c r="A4" t="s" s="4">
        <v>150</v>
      </c>
      <c r="B4" t="s"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52</v>
      </c>
      <c r="B1" t="s" s="2">
        <v>1</v>
      </c>
    </row>
    <row spans="1:2" r="2">
      <c r="B2" t="s" s="2">
        <v>2</v>
      </c>
    </row>
    <row spans="1:2" r="3">
      <c r="A3" t="s" s="3">
        <v>153</v>
      </c>
    </row>
    <row spans="1:2" r="4">
      <c r="A4" t="s" s="4">
        <v>154</v>
      </c>
      <c r="B4" t="s" s="4">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56</v>
      </c>
      <c r="B1" t="s" s="2">
        <v>1</v>
      </c>
    </row>
    <row spans="1:2" r="2">
      <c r="B2" t="s" s="2">
        <v>2</v>
      </c>
    </row>
    <row spans="1:2" r="3">
      <c r="A3" t="s" s="3">
        <v>157</v>
      </c>
    </row>
    <row spans="1:2" r="4">
      <c r="A4" t="s" s="4">
        <v>158</v>
      </c>
      <c r="B4" t="s" s="4">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60</v>
      </c>
      <c r="B1" t="s" s="2">
        <v>1</v>
      </c>
    </row>
    <row spans="1:2" r="2">
      <c r="B2" t="s" s="2">
        <v>2</v>
      </c>
    </row>
    <row spans="1:2" r="3">
      <c r="A3" t="s" s="3">
        <v>161</v>
      </c>
    </row>
    <row spans="1:2" r="4">
      <c r="A4" t="s" s="4">
        <v>162</v>
      </c>
      <c r="B4" t="s" s="4">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64</v>
      </c>
      <c r="B1" t="s" s="2">
        <v>1</v>
      </c>
    </row>
    <row spans="1:2" r="2">
      <c r="B2" t="s" s="2">
        <v>2</v>
      </c>
    </row>
    <row spans="1:2" r="3">
      <c r="A3" t="s" s="3">
        <v>165</v>
      </c>
    </row>
    <row spans="1:2" r="4">
      <c r="A4" t="s" s="4">
        <v>166</v>
      </c>
      <c r="B4" t="s"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68</v>
      </c>
      <c r="B1" t="s" s="2">
        <v>1</v>
      </c>
    </row>
    <row spans="1:2" r="2">
      <c r="B2" t="s" s="2">
        <v>2</v>
      </c>
    </row>
    <row spans="1:2" r="3">
      <c r="A3" t="s" s="3">
        <v>169</v>
      </c>
    </row>
    <row spans="1:2" r="4">
      <c r="A4" t="s" s="4">
        <v>170</v>
      </c>
      <c r="B4" t="s"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r="A1" t="s" s="1">
        <v>24</v>
      </c>
      <c r="B1" t="s" s="2">
        <v>2</v>
      </c>
      <c r="C1" t="s" s="2">
        <v>25</v>
      </c>
    </row>
    <row spans="1:3" r="2">
      <c r="A2" t="s" s="3">
        <v>26</v>
      </c>
    </row>
    <row spans="1:3" r="3">
      <c r="A3" t="s" s="4">
        <v>27</v>
      </c>
      <c r="B3" t="n" s="7">
        <v>230751</v>
      </c>
    </row>
    <row spans="1:3" r="4">
      <c r="A4" t="s" s="4">
        <v>28</v>
      </c>
      <c r="B4" t="n" s="5">
        <v>230751</v>
      </c>
    </row>
    <row spans="1:3" r="5">
      <c r="A5" t="s" s="3">
        <v>29</v>
      </c>
    </row>
    <row spans="1:3" r="6">
      <c r="A6" t="s" s="4">
        <v>30</v>
      </c>
      <c r="B6" t="n" s="5">
        <v>1709</v>
      </c>
      <c r="C6" t="n" s="7">
        <v>1793</v>
      </c>
    </row>
    <row spans="1:3" r="7">
      <c r="A7" t="s" s="4">
        <v>31</v>
      </c>
      <c r="B7" t="n" s="5">
        <v>431973</v>
      </c>
      <c r="C7" t="n" s="5">
        <v>330799</v>
      </c>
    </row>
    <row spans="1:3" r="8">
      <c r="A8" t="s" s="4">
        <v>32</v>
      </c>
      <c r="B8" t="n" s="5">
        <v>433682</v>
      </c>
      <c r="C8" t="n" s="5">
        <v>332592</v>
      </c>
    </row>
    <row spans="1:3" r="9">
      <c r="A9" t="s" s="4">
        <v>33</v>
      </c>
      <c r="B9" t="n" s="5">
        <v>664433</v>
      </c>
      <c r="C9" t="n" s="5">
        <v>332592</v>
      </c>
    </row>
    <row spans="1:3" r="10">
      <c r="A10" t="s" s="3">
        <v>34</v>
      </c>
    </row>
    <row spans="1:3" r="11">
      <c r="A11" t="s" s="4">
        <v>35</v>
      </c>
      <c r="B11" t="n" s="5">
        <v>737475</v>
      </c>
      <c r="C11" t="n" s="5">
        <v>286372</v>
      </c>
    </row>
    <row spans="1:3" r="12">
      <c r="A12" t="s" s="4">
        <v>36</v>
      </c>
      <c r="B12" t="n" s="5">
        <v>11644</v>
      </c>
      <c r="C12" t="n" s="5">
        <v>12212</v>
      </c>
    </row>
    <row spans="1:3" r="13">
      <c r="A13" t="s" s="4">
        <v>37</v>
      </c>
      <c r="B13" t="n" s="5">
        <v>20000</v>
      </c>
      <c r="C13" t="n" s="5">
        <v>20000</v>
      </c>
    </row>
    <row spans="1:3" r="14">
      <c r="A14" t="s" s="4">
        <v>38</v>
      </c>
      <c r="B14" t="n" s="5">
        <v>58758</v>
      </c>
      <c r="C14" t="n" s="5">
        <v>56340</v>
      </c>
    </row>
    <row spans="1:3" r="15">
      <c r="A15" t="s" s="4">
        <v>39</v>
      </c>
      <c r="B15" t="n" s="5">
        <v>827877</v>
      </c>
      <c r="C15" t="n" s="5">
        <v>374924</v>
      </c>
    </row>
    <row spans="1:3" r="16">
      <c r="A16" t="s" s="4">
        <v>40</v>
      </c>
      <c r="B16" t="n" s="5">
        <v>827877</v>
      </c>
      <c r="C16" t="n" s="5">
        <v>374924</v>
      </c>
    </row>
    <row spans="1:3" r="17">
      <c r="A17" t="s" s="3">
        <v>41</v>
      </c>
    </row>
    <row spans="1:3" r="18">
      <c r="A18" t="s" s="4">
        <v>42</v>
      </c>
      <c r="B18" t="n" s="5">
        <v>9138544</v>
      </c>
      <c r="C18" t="n" s="5">
        <v>9138544</v>
      </c>
    </row>
    <row spans="1:3" r="19">
      <c r="A19" t="s" s="4">
        <v>43</v>
      </c>
      <c r="B19" t="n" s="5">
        <v>100000</v>
      </c>
      <c r="C19" t="n" s="5">
        <v>100000</v>
      </c>
    </row>
    <row spans="1:3" r="20">
      <c r="A20" t="s" s="4">
        <v>44</v>
      </c>
      <c r="B20" t="n" s="5">
        <v>100000</v>
      </c>
      <c r="C20" t="n" s="5">
        <v>100000</v>
      </c>
    </row>
    <row spans="1:3" r="21">
      <c r="A21" t="s" s="4">
        <v>45</v>
      </c>
      <c r="B21" t="n" s="5">
        <v>-9476635</v>
      </c>
      <c r="C21" t="n" s="5">
        <v>-9347096</v>
      </c>
    </row>
    <row spans="1:3" r="22">
      <c r="A22" t="s" s="4">
        <v>46</v>
      </c>
      <c r="B22" t="n" s="5">
        <v>-25353</v>
      </c>
      <c r="C22" t="n" s="5">
        <v>-33780</v>
      </c>
    </row>
    <row spans="1:3" r="23">
      <c r="A23" t="s" s="4">
        <v>47</v>
      </c>
      <c r="B23" t="n" s="5">
        <v>-163444</v>
      </c>
      <c r="C23" t="n" s="5">
        <v>-42332</v>
      </c>
    </row>
    <row spans="1:3" r="24">
      <c r="A24" t="s" s="4">
        <v>48</v>
      </c>
      <c r="B24" t="n" s="7">
        <v>664433</v>
      </c>
      <c r="C24" t="n" s="7">
        <v>3325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72</v>
      </c>
      <c r="B1" t="s" s="2">
        <v>1</v>
      </c>
    </row>
    <row spans="1:2" r="2">
      <c r="B2" t="s" s="2">
        <v>2</v>
      </c>
    </row>
    <row spans="1:2" r="3">
      <c r="A3" t="s" s="3">
        <v>122</v>
      </c>
    </row>
    <row spans="1:2" r="4">
      <c r="A4" t="s" s="4">
        <v>173</v>
      </c>
      <c r="B4" t="s"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r="A1" t="s" s="1">
        <v>175</v>
      </c>
      <c r="B1" t="s" s="2">
        <v>1</v>
      </c>
    </row>
    <row spans="1:2" r="2">
      <c r="B2" t="s" s="2">
        <v>2</v>
      </c>
    </row>
    <row spans="1:2" r="3">
      <c r="A3" t="s" s="3">
        <v>126</v>
      </c>
    </row>
    <row spans="1:2" r="4">
      <c r="A4" t="s" s="4">
        <v>176</v>
      </c>
      <c r="B4" t="s"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78</v>
      </c>
      <c r="B1" t="s" s="2">
        <v>1</v>
      </c>
    </row>
    <row spans="1:2" r="2">
      <c r="B2" t="s" s="2">
        <v>2</v>
      </c>
    </row>
    <row spans="1:2" r="3">
      <c r="A3" t="s" s="3">
        <v>130</v>
      </c>
    </row>
    <row spans="1:2" r="4">
      <c r="A4" t="s" s="4">
        <v>179</v>
      </c>
      <c r="B4" t="s"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181</v>
      </c>
      <c r="B1" t="s" s="2">
        <v>1</v>
      </c>
    </row>
    <row spans="1:2" r="2">
      <c r="B2" t="s" s="2">
        <v>2</v>
      </c>
    </row>
    <row spans="1:2" r="3">
      <c r="A3" t="s" s="3">
        <v>134</v>
      </c>
    </row>
    <row spans="1:2" r="4">
      <c r="A4" t="s" s="4">
        <v>30</v>
      </c>
      <c r="B4" t="s"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83</v>
      </c>
      <c r="B1" t="s" s="2">
        <v>1</v>
      </c>
    </row>
    <row spans="1:2" r="2">
      <c r="B2" t="s" s="2">
        <v>2</v>
      </c>
    </row>
    <row spans="1:2" r="3">
      <c r="A3" t="s" s="3">
        <v>137</v>
      </c>
    </row>
    <row spans="1:2" r="4">
      <c r="A4" t="s" s="4">
        <v>184</v>
      </c>
      <c r="B4" t="s"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86</v>
      </c>
      <c r="B1" t="s" s="2">
        <v>1</v>
      </c>
    </row>
    <row spans="1:2" r="2">
      <c r="B2" t="s" s="2">
        <v>2</v>
      </c>
    </row>
    <row spans="1:2" r="3">
      <c r="A3" t="s" s="3">
        <v>141</v>
      </c>
    </row>
    <row spans="1:2" r="4">
      <c r="A4" t="s" s="4">
        <v>187</v>
      </c>
      <c r="B4" t="s" s="4">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89</v>
      </c>
      <c r="B1" t="s" s="2">
        <v>1</v>
      </c>
    </row>
    <row spans="1:2" r="2">
      <c r="B2" t="s" s="2">
        <v>2</v>
      </c>
    </row>
    <row spans="1:2" r="3">
      <c r="A3" t="s" s="3">
        <v>145</v>
      </c>
    </row>
    <row spans="1:2" r="4">
      <c r="A4" t="s" s="4">
        <v>190</v>
      </c>
      <c r="B4" t="s" s="4">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92</v>
      </c>
      <c r="B1" t="s" s="2">
        <v>1</v>
      </c>
    </row>
    <row spans="1:2" r="2">
      <c r="B2" t="s" s="2">
        <v>2</v>
      </c>
    </row>
    <row spans="1:2" r="3">
      <c r="A3" t="s" s="3">
        <v>149</v>
      </c>
    </row>
    <row spans="1:2" r="4">
      <c r="A4" t="s" s="4">
        <v>193</v>
      </c>
      <c r="B4" t="s" s="4">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95</v>
      </c>
      <c r="B1" t="s" s="2">
        <v>1</v>
      </c>
    </row>
    <row spans="1:2" r="2">
      <c r="B2" t="s" s="2">
        <v>2</v>
      </c>
    </row>
    <row spans="1:2" r="3">
      <c r="A3" t="s" s="3">
        <v>165</v>
      </c>
    </row>
    <row spans="1:2" r="4">
      <c r="A4" t="s" s="4">
        <v>196</v>
      </c>
      <c r="B4" t="s" s="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98</v>
      </c>
      <c r="B1" t="s" s="2">
        <v>1</v>
      </c>
    </row>
    <row spans="1:2" r="2">
      <c r="B2" t="s" s="2">
        <v>2</v>
      </c>
    </row>
    <row spans="1:2" r="3">
      <c r="A3" t="s" s="3">
        <v>169</v>
      </c>
    </row>
    <row spans="1:2" r="4">
      <c r="A4" t="s" s="4">
        <v>199</v>
      </c>
      <c r="B4" t="s" s="4">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9</v>
      </c>
      <c r="B1" t="s" s="2">
        <v>50</v>
      </c>
      <c r="D1" t="s" s="2">
        <v>1</v>
      </c>
    </row>
    <row spans="1:5" r="2">
      <c r="B2" t="s" s="2">
        <v>2</v>
      </c>
      <c r="C2" t="s" s="2">
        <v>51</v>
      </c>
      <c r="D2" t="s" s="2">
        <v>2</v>
      </c>
      <c r="E2" t="s" s="2">
        <v>51</v>
      </c>
    </row>
    <row spans="1:5" r="3">
      <c r="A3" t="s" s="3">
        <v>52</v>
      </c>
    </row>
    <row spans="1:5" r="4">
      <c r="A4" t="s" s="4">
        <v>53</v>
      </c>
    </row>
    <row spans="1:5" r="5">
      <c r="A5" t="s" s="4">
        <v>54</v>
      </c>
    </row>
    <row spans="1:5" r="6">
      <c r="A6" t="s" s="4">
        <v>55</v>
      </c>
    </row>
    <row spans="1:5" r="7">
      <c r="A7" t="s" s="4">
        <v>56</v>
      </c>
      <c r="E7" t="n" s="7">
        <v>-641</v>
      </c>
    </row>
    <row spans="1:5" r="8">
      <c r="A8" t="s" s="4">
        <v>57</v>
      </c>
      <c r="B8" t="n" s="7">
        <v>-3855</v>
      </c>
      <c r="D8" t="n" s="7">
        <v>-7710</v>
      </c>
    </row>
    <row spans="1:5" r="9">
      <c r="A9" t="s" s="4">
        <v>58</v>
      </c>
      <c r="C9" t="n" s="7">
        <v>-5228</v>
      </c>
      <c r="D9" t="n" s="5">
        <v>-121937</v>
      </c>
      <c r="E9" t="n" s="7">
        <v>-134829</v>
      </c>
    </row>
    <row spans="1:5" r="10">
      <c r="A10" t="s" s="4">
        <v>59</v>
      </c>
      <c r="B10" t="n" s="7">
        <v>-3855</v>
      </c>
      <c r="C10" t="n" s="5">
        <v>-5228</v>
      </c>
      <c r="D10" t="n" s="5">
        <v>-129647</v>
      </c>
      <c r="E10" t="n" s="5">
        <v>-135470</v>
      </c>
    </row>
    <row spans="1:5" r="11">
      <c r="A11" t="s" s="4">
        <v>60</v>
      </c>
      <c r="B11" t="n" s="5">
        <v>-3855</v>
      </c>
      <c r="C11" t="n" s="7">
        <v>-5228</v>
      </c>
      <c r="D11" t="n" s="5">
        <v>-129647</v>
      </c>
      <c r="E11" t="n" s="7">
        <v>-135470</v>
      </c>
    </row>
    <row spans="1:5" r="12">
      <c r="A12" t="s" s="3">
        <v>61</v>
      </c>
    </row>
    <row spans="1:5" r="13">
      <c r="A13" t="s" s="4">
        <v>62</v>
      </c>
      <c r="B13" t="n" s="7">
        <v>-1729</v>
      </c>
      <c r="D13" t="n" s="5">
        <v>-5187</v>
      </c>
    </row>
    <row spans="1:5" r="14">
      <c r="A14" t="s" s="4">
        <v>63</v>
      </c>
      <c r="D14" t="n" s="5">
        <v>5295</v>
      </c>
    </row>
    <row spans="1:5" r="15">
      <c r="A15" t="s" s="4">
        <v>64</v>
      </c>
      <c r="B15" t="n" s="7">
        <v>-5584</v>
      </c>
      <c r="C15" t="n" s="7">
        <v>-5228</v>
      </c>
      <c r="D15" t="n" s="7">
        <v>-129539</v>
      </c>
      <c r="E15" t="n" s="7">
        <v>-135470</v>
      </c>
    </row>
    <row spans="1:5" r="16">
      <c r="A16" t="s" s="4">
        <v>65</v>
      </c>
    </row>
    <row spans="1:5" r="17">
      <c r="A17" t="s" s="4">
        <v>66</v>
      </c>
      <c r="B17" t="n" s="7">
        <v>-5584</v>
      </c>
      <c r="C17" t="n" s="7">
        <v>-5228</v>
      </c>
      <c r="D17" t="n" s="7">
        <v>-129539</v>
      </c>
      <c r="E17" t="n" s="7">
        <v>-135470</v>
      </c>
    </row>
    <row spans="1:5" r="18">
      <c r="A18" t="s" s="4">
        <v>67</v>
      </c>
      <c r="C18" t="n" s="5">
        <v>-16769790</v>
      </c>
      <c r="E18" t="n" s="5">
        <v>-16929732</v>
      </c>
    </row>
    <row spans="1:5" r="19">
      <c r="A19" t="s" s="4">
        <v>68</v>
      </c>
      <c r="B19" t="n" s="7">
        <v>-5584</v>
      </c>
      <c r="C19" t="n" s="5">
        <v>-16775018</v>
      </c>
      <c r="D19" t="n" s="7">
        <v>-129539</v>
      </c>
      <c r="E19" t="n" s="5">
        <v>-17065202</v>
      </c>
    </row>
    <row spans="1:5" r="20">
      <c r="A20" t="s" s="4">
        <v>69</v>
      </c>
      <c r="B20" t="n" s="5">
        <v>7486</v>
      </c>
      <c r="C20" t="n" s="5">
        <v>105964</v>
      </c>
      <c r="D20" t="n" s="5">
        <v>8427</v>
      </c>
      <c r="E20" t="n" s="5">
        <v>241409</v>
      </c>
    </row>
    <row spans="1:5" r="21">
      <c r="A21" t="s" s="4">
        <v>70</v>
      </c>
      <c r="B21" t="n" s="7">
        <v>1902</v>
      </c>
      <c r="C21" t="n" s="7">
        <v>-16669054</v>
      </c>
      <c r="D21" t="n" s="7">
        <v>-121112</v>
      </c>
      <c r="E21" t="n" s="7">
        <v>-16823793</v>
      </c>
    </row>
    <row spans="1:5" r="22">
      <c r="A22" t="s" s="4">
        <v>71</v>
      </c>
      <c r="B22" t="n" s="7">
        <v>0</v>
      </c>
      <c r="C22" t="n" s="8">
        <v>-4.49</v>
      </c>
      <c r="D22" t="n" s="7">
        <v>0</v>
      </c>
      <c r="E22" t="n" s="8">
        <v>-4.57</v>
      </c>
    </row>
    <row spans="1:5" r="23">
      <c r="A23" t="s" s="4">
        <v>72</v>
      </c>
      <c r="B23" t="n" s="5">
        <v>373793578</v>
      </c>
      <c r="C23" t="n" s="5">
        <v>373793578</v>
      </c>
      <c r="D23" t="n" s="5">
        <v>373793578</v>
      </c>
      <c r="E23" t="n" s="5">
        <v>3737935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r="A1" t="s" s="1">
        <v>201</v>
      </c>
      <c r="B1" t="s" s="2">
        <v>2</v>
      </c>
      <c r="C1" t="s" s="2">
        <v>25</v>
      </c>
      <c r="D1" t="s" s="2">
        <v>202</v>
      </c>
    </row>
    <row spans="1:4" r="2">
      <c r="A2" t="s" s="3">
        <v>203</v>
      </c>
    </row>
    <row spans="1:4" r="3">
      <c r="A3" t="s" s="4">
        <v>204</v>
      </c>
      <c r="B3" t="n" s="7">
        <v>-163444</v>
      </c>
      <c r="C3" t="n" s="7">
        <v>-42332</v>
      </c>
      <c r="D3" t="n" s="7">
        <v>17982617</v>
      </c>
    </row>
    <row spans="1:4" r="4">
      <c r="A4" t="s" s="4">
        <v>205</v>
      </c>
      <c r="B4" t="n" s="7">
        <v>394195</v>
      </c>
      <c r="C4" t="n" s="7">
        <v>423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spans="1:5" r="1">
      <c r="A1" t="s" s="1">
        <v>206</v>
      </c>
      <c r="B1" t="s" s="2">
        <v>50</v>
      </c>
      <c r="D1" t="s" s="2">
        <v>1</v>
      </c>
    </row>
    <row spans="1:5" r="2">
      <c r="B2" t="s" s="2">
        <v>2</v>
      </c>
      <c r="C2" t="s" s="2">
        <v>51</v>
      </c>
      <c r="D2" t="s" s="2">
        <v>2</v>
      </c>
      <c r="E2" t="s" s="2">
        <v>51</v>
      </c>
    </row>
    <row spans="1:5" r="3">
      <c r="A3" t="s" s="3">
        <v>126</v>
      </c>
    </row>
    <row spans="1:5" r="4">
      <c r="A4" t="s" s="4">
        <v>53</v>
      </c>
      <c r="C4" t="n" s="7">
        <v>1724690</v>
      </c>
      <c r="E4" t="n" s="7">
        <v>7008929</v>
      </c>
    </row>
    <row spans="1:5" r="5">
      <c r="A5" t="s" s="4">
        <v>207</v>
      </c>
      <c r="C5" t="n" s="5">
        <v>-16753906</v>
      </c>
      <c r="E5" t="n" s="5">
        <v>-16868818</v>
      </c>
    </row>
    <row spans="1:5" r="6">
      <c r="A6" t="s" s="4">
        <v>97</v>
      </c>
      <c r="C6" t="n" s="5">
        <v>-15884</v>
      </c>
      <c r="E6" t="n" s="5">
        <v>-59914</v>
      </c>
    </row>
    <row spans="1:5" r="7">
      <c r="A7" t="s" s="4">
        <v>208</v>
      </c>
      <c r="C7" t="n" s="7">
        <v>-16769790</v>
      </c>
      <c r="E7" t="n" s="7">
        <v>-1692973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1"/>
    <col customWidth="1" max="3" min="3" width="14"/>
  </cols>
  <sheetData>
    <row spans="1:3" r="1">
      <c r="A1" t="s" s="1">
        <v>209</v>
      </c>
      <c r="B1" t="s" s="2">
        <v>210</v>
      </c>
      <c r="C1" t="s" s="2">
        <v>211</v>
      </c>
    </row>
    <row spans="1:3" r="2">
      <c r="A2" t="s" s="3">
        <v>212</v>
      </c>
    </row>
    <row spans="1:3" r="3">
      <c r="A3" t="s" s="4">
        <v>213</v>
      </c>
      <c r="B3" t="s" s="4">
        <v>214</v>
      </c>
      <c r="C3" t="s" s="4">
        <v>214</v>
      </c>
    </row>
    <row spans="1:3" r="4">
      <c r="A4" t="s" s="4">
        <v>215</v>
      </c>
      <c r="B4" t="n" s="7">
        <v>129000</v>
      </c>
      <c r="C4" t="n" s="9">
        <v>1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r="A1" t="s" s="1">
        <v>216</v>
      </c>
      <c r="B1" t="s" s="2">
        <v>217</v>
      </c>
    </row>
    <row spans="1:2" r="2">
      <c r="A2" t="s" s="3">
        <v>218</v>
      </c>
    </row>
    <row spans="1:2" r="3">
      <c r="A3" t="s" s="4">
        <v>219</v>
      </c>
      <c r="B3" t="n" s="7">
        <v>238461</v>
      </c>
    </row>
    <row spans="1:2" r="4">
      <c r="A4" t="s" s="4">
        <v>220</v>
      </c>
      <c r="B4" t="n" s="5">
        <v>7710</v>
      </c>
    </row>
    <row spans="1:2" r="5">
      <c r="A5" t="s" s="4">
        <v>221</v>
      </c>
      <c r="B5" t="n" s="7">
        <v>23075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1"/>
    <col customWidth="1" max="2" min="2" width="21"/>
    <col customWidth="1" max="3" min="3" width="17"/>
    <col customWidth="1" max="4" min="4" width="21"/>
    <col customWidth="1" max="5" min="5" width="17"/>
    <col customWidth="1" max="6" min="6" width="21"/>
    <col customWidth="1" max="7" min="7" width="21"/>
  </cols>
  <sheetData>
    <row spans="1:7" r="1">
      <c r="A1" t="s" s="1">
        <v>222</v>
      </c>
      <c r="B1" t="s" s="2">
        <v>217</v>
      </c>
      <c r="C1" t="s" s="2">
        <v>223</v>
      </c>
      <c r="D1" t="s" s="2">
        <v>224</v>
      </c>
      <c r="E1" t="s" s="2">
        <v>225</v>
      </c>
      <c r="F1" t="s" s="2">
        <v>226</v>
      </c>
      <c r="G1" t="s" s="2">
        <v>227</v>
      </c>
    </row>
    <row spans="1:7" r="2">
      <c r="A2" t="s" s="3">
        <v>228</v>
      </c>
    </row>
    <row spans="1:7" r="3">
      <c r="A3" t="s" s="4">
        <v>229</v>
      </c>
      <c r="B3" t="n" s="7">
        <v>1709</v>
      </c>
      <c r="D3" t="n" s="7">
        <v>1793</v>
      </c>
      <c r="F3" t="n" s="7">
        <v>65337</v>
      </c>
      <c r="G3" t="n" s="7">
        <v>440308</v>
      </c>
    </row>
    <row spans="1:7" r="4">
      <c r="A4" t="s" s="4">
        <v>230</v>
      </c>
    </row>
    <row spans="1:7" r="5">
      <c r="A5" t="s" s="3">
        <v>228</v>
      </c>
    </row>
    <row spans="1:7" r="6">
      <c r="A6" t="s" s="4">
        <v>229</v>
      </c>
    </row>
    <row spans="1:7" r="7">
      <c r="A7" t="s" s="4">
        <v>231</v>
      </c>
    </row>
    <row spans="1:7" r="8">
      <c r="A8" t="s" s="3">
        <v>228</v>
      </c>
    </row>
    <row spans="1:7" r="9">
      <c r="A9" t="s" s="4">
        <v>232</v>
      </c>
      <c r="C9" t="n" s="10">
        <v>1709</v>
      </c>
      <c r="E9" t="n" s="10">
        <v>179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1"/>
    <col customWidth="1" max="2" min="2" width="50"/>
    <col customWidth="1" max="3" min="3" width="14"/>
    <col customWidth="1" max="4" min="4" width="14"/>
  </cols>
  <sheetData>
    <row spans="1:4" r="1">
      <c r="A1" t="s" s="1">
        <v>233</v>
      </c>
      <c r="C1" t="s" s="2">
        <v>2</v>
      </c>
      <c r="D1" t="s" s="2">
        <v>25</v>
      </c>
    </row>
    <row spans="1:4" r="2">
      <c r="A2" t="s" s="3">
        <v>137</v>
      </c>
    </row>
    <row spans="1:4" r="3">
      <c r="A3" t="s" s="4">
        <v>234</v>
      </c>
      <c r="B3" t="s" s="4">
        <v>235</v>
      </c>
      <c r="C3" t="n" s="7">
        <v>128683</v>
      </c>
      <c r="D3" t="n" s="7">
        <v>129509</v>
      </c>
    </row>
    <row spans="1:4" r="4">
      <c r="A4" t="s" s="4">
        <v>236</v>
      </c>
      <c r="B4" t="s" s="4">
        <v>235</v>
      </c>
      <c r="C4" t="n" s="5">
        <v>303290</v>
      </c>
      <c r="D4" t="n" s="5">
        <v>201290</v>
      </c>
    </row>
    <row spans="1:4" r="5">
      <c r="A5" t="s" s="4">
        <v>31</v>
      </c>
      <c r="C5" t="n" s="7">
        <v>431973</v>
      </c>
      <c r="D5" t="n" s="7">
        <v>330799</v>
      </c>
    </row>
    <row spans="1:4" r="6">
      <c r="A6" t="n"/>
    </row>
    <row spans="1:4" r="7">
      <c r="A7" t="s" s="4">
        <v>235</v>
      </c>
      <c r="B7" t="s" s="4">
        <v>237</v>
      </c>
    </row>
  </sheetData>
  <mergeCells count="3">
    <mergeCell ref="A1:B1"/>
    <mergeCell ref="A6:C6"/>
    <mergeCell ref="B7:C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r="A1" t="s" s="1">
        <v>238</v>
      </c>
      <c r="B1" t="s" s="2">
        <v>2</v>
      </c>
      <c r="C1" t="s" s="2">
        <v>25</v>
      </c>
    </row>
    <row spans="1:3" r="2">
      <c r="A2" t="s" s="3">
        <v>141</v>
      </c>
    </row>
    <row spans="1:3" r="3">
      <c r="A3" t="s" s="4">
        <v>239</v>
      </c>
      <c r="B3" t="n" s="7">
        <v>4774</v>
      </c>
      <c r="C3" t="n" s="7">
        <v>39874</v>
      </c>
    </row>
    <row spans="1:3" r="4">
      <c r="A4" t="s" s="4">
        <v>240</v>
      </c>
      <c r="B4" t="n" s="5">
        <v>28249</v>
      </c>
      <c r="C4" t="n" s="5">
        <v>29626</v>
      </c>
    </row>
    <row spans="1:3" r="5">
      <c r="A5" t="s" s="4">
        <v>241</v>
      </c>
      <c r="B5" t="n" s="5">
        <v>645962</v>
      </c>
      <c r="C5" t="n" s="5">
        <v>22019</v>
      </c>
    </row>
    <row spans="1:3" r="6">
      <c r="A6" t="s" s="4">
        <v>242</v>
      </c>
      <c r="B6" t="n" s="5">
        <v>58490</v>
      </c>
      <c r="C6" t="n" s="5">
        <v>194853</v>
      </c>
    </row>
    <row spans="1:3" r="7">
      <c r="A7" t="s" s="4">
        <v>35</v>
      </c>
      <c r="B7" t="n" s="7">
        <v>737475</v>
      </c>
      <c r="C7" t="n" s="7">
        <v>28637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r="A1" t="s" s="1">
        <v>243</v>
      </c>
      <c r="B1" t="s" s="2">
        <v>2</v>
      </c>
      <c r="C1" t="s" s="2">
        <v>25</v>
      </c>
    </row>
    <row spans="1:3" r="2">
      <c r="A2" t="s" s="3">
        <v>145</v>
      </c>
    </row>
    <row spans="1:3" r="3">
      <c r="A3" t="s" s="4">
        <v>36</v>
      </c>
      <c r="B3" t="n" s="7">
        <v>11644</v>
      </c>
      <c r="C3" t="n" s="7">
        <v>122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t="s" s="1">
        <v>244</v>
      </c>
      <c r="B1" t="s" s="2">
        <v>2</v>
      </c>
      <c r="C1" t="s" s="2">
        <v>25</v>
      </c>
    </row>
    <row spans="1:3" r="2">
      <c r="A2" t="s" s="3">
        <v>245</v>
      </c>
    </row>
    <row spans="1:3" r="3">
      <c r="A3" t="s" s="4">
        <v>99</v>
      </c>
      <c r="B3" t="n" s="7">
        <v>58758</v>
      </c>
      <c r="C3" t="n" s="7">
        <v>56340</v>
      </c>
    </row>
    <row spans="1:3" r="4">
      <c r="A4" t="s" s="4">
        <v>246</v>
      </c>
      <c r="B4" t="n" s="7">
        <v>58758</v>
      </c>
      <c r="C4" t="n" s="7">
        <v>56340</v>
      </c>
    </row>
    <row spans="1:3" r="5">
      <c r="A5" t="s" s="4">
        <v>247</v>
      </c>
    </row>
    <row spans="1:3" r="6">
      <c r="A6" t="s" s="4">
        <v>248</v>
      </c>
    </row>
    <row spans="1:3" r="7">
      <c r="A7" t="s" s="3">
        <v>245</v>
      </c>
    </row>
    <row spans="1:3" r="8">
      <c r="A8" t="s" s="4">
        <v>99</v>
      </c>
      <c r="B8" t="n" s="7">
        <v>58758</v>
      </c>
      <c r="C8" t="n" s="7">
        <v>563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r="A1" t="s" s="1">
        <v>249</v>
      </c>
      <c r="B1" t="s" s="2">
        <v>2</v>
      </c>
      <c r="C1" t="s" s="2">
        <v>25</v>
      </c>
    </row>
    <row spans="1:3" r="2">
      <c r="A2" t="s" s="3">
        <v>250</v>
      </c>
    </row>
    <row spans="1:3" r="3">
      <c r="A3" t="s" s="4">
        <v>251</v>
      </c>
      <c r="B3" t="s" s="4">
        <v>252</v>
      </c>
      <c r="C3" t="s" s="4">
        <v>25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r="A1" t="s" s="1">
        <v>73</v>
      </c>
      <c r="B1" t="s" s="2">
        <v>1</v>
      </c>
    </row>
    <row spans="1:3" r="2">
      <c r="B2" t="s" s="2">
        <v>2</v>
      </c>
      <c r="C2" t="s" s="2">
        <v>51</v>
      </c>
    </row>
    <row spans="1:3" r="3">
      <c r="A3" t="s" s="3">
        <v>74</v>
      </c>
    </row>
    <row spans="1:3" r="4">
      <c r="A4" t="s" s="4">
        <v>75</v>
      </c>
      <c r="B4" t="n" s="7">
        <v>-129539</v>
      </c>
      <c r="C4" t="n" s="7">
        <v>-17065202</v>
      </c>
    </row>
    <row spans="1:3" r="5">
      <c r="A5" t="s" s="3">
        <v>76</v>
      </c>
    </row>
    <row spans="1:3" r="6">
      <c r="A6" t="s" s="4">
        <v>77</v>
      </c>
      <c r="B6" t="n" s="7">
        <v>7710</v>
      </c>
      <c r="C6" t="n" s="5">
        <v>1077460</v>
      </c>
    </row>
    <row spans="1:3" r="7">
      <c r="A7" t="s" s="4">
        <v>78</v>
      </c>
      <c r="C7" t="n" s="5">
        <v>1699609</v>
      </c>
    </row>
    <row spans="1:3" r="8">
      <c r="A8" t="s" s="4">
        <v>79</v>
      </c>
      <c r="C8" t="n" s="5">
        <v>12433281</v>
      </c>
    </row>
    <row spans="1:3" r="9">
      <c r="A9" t="s" s="4">
        <v>62</v>
      </c>
      <c r="B9" t="n" s="7">
        <v>5187</v>
      </c>
      <c r="C9" t="n" s="5">
        <v>16229</v>
      </c>
    </row>
    <row spans="1:3" r="10">
      <c r="A10" t="s" s="3">
        <v>80</v>
      </c>
    </row>
    <row spans="1:3" r="11">
      <c r="A11" t="s" s="4">
        <v>31</v>
      </c>
      <c r="B11" t="n" s="7">
        <v>-107348</v>
      </c>
      <c r="C11" t="n" s="5">
        <v>45174</v>
      </c>
    </row>
    <row spans="1:3" r="12">
      <c r="A12" t="s" s="4">
        <v>81</v>
      </c>
      <c r="C12" t="n" s="5">
        <v>80049</v>
      </c>
    </row>
    <row spans="1:3" r="13">
      <c r="A13" t="s" s="4">
        <v>82</v>
      </c>
      <c r="B13" t="n" s="7">
        <v>462451</v>
      </c>
      <c r="C13" t="n" s="5">
        <v>2563799</v>
      </c>
    </row>
    <row spans="1:3" r="14">
      <c r="A14" t="s" s="4">
        <v>83</v>
      </c>
      <c r="B14" t="n" s="5">
        <v>238461</v>
      </c>
      <c r="C14" t="n" s="5">
        <v>621899</v>
      </c>
    </row>
    <row spans="1:3" r="15">
      <c r="A15" t="s" s="3">
        <v>84</v>
      </c>
    </row>
    <row spans="1:3" r="16">
      <c r="A16" t="s" s="4">
        <v>85</v>
      </c>
      <c r="B16" t="n" s="5">
        <v>-238461</v>
      </c>
      <c r="C16" t="n" s="5">
        <v>-725777</v>
      </c>
    </row>
    <row spans="1:3" r="17">
      <c r="A17" t="s" s="4">
        <v>86</v>
      </c>
      <c r="B17" t="n" s="7">
        <v>-238461</v>
      </c>
      <c r="C17" t="n" s="5">
        <v>-725777</v>
      </c>
    </row>
    <row spans="1:3" r="18">
      <c r="A18" t="s" s="3">
        <v>87</v>
      </c>
    </row>
    <row spans="1:3" r="19">
      <c r="A19" t="s" s="4">
        <v>88</v>
      </c>
      <c r="C19" t="n" s="5">
        <v>102211</v>
      </c>
    </row>
    <row spans="1:3" r="20">
      <c r="A20" t="s" s="4">
        <v>89</v>
      </c>
      <c r="C20" t="n" s="5">
        <v>121380</v>
      </c>
    </row>
    <row spans="1:3" r="21">
      <c r="A21" t="s" s="4">
        <v>90</v>
      </c>
      <c r="C21" t="n" s="5">
        <v>-476641</v>
      </c>
    </row>
    <row spans="1:3" r="22">
      <c r="A22" t="s" s="4">
        <v>91</v>
      </c>
      <c r="C22" t="n" s="5">
        <v>-253050</v>
      </c>
    </row>
    <row spans="1:3" r="23">
      <c r="A23" t="s" s="4">
        <v>92</v>
      </c>
      <c r="C23" t="n" s="5">
        <v>-359928</v>
      </c>
    </row>
    <row spans="1:3" r="24">
      <c r="A24" t="s" s="4">
        <v>93</v>
      </c>
      <c r="B24" t="n" s="7">
        <v>-84</v>
      </c>
      <c r="C24" t="n" s="5">
        <v>-18043</v>
      </c>
    </row>
    <row spans="1:3" r="25">
      <c r="A25" t="s" s="4">
        <v>94</v>
      </c>
      <c r="B25" t="n" s="5">
        <v>1793</v>
      </c>
      <c r="C25" t="n" s="5">
        <v>440308</v>
      </c>
    </row>
    <row spans="1:3" r="26">
      <c r="A26" t="s" s="4">
        <v>95</v>
      </c>
      <c r="B26" t="n" s="7">
        <v>1709</v>
      </c>
      <c r="C26" t="n" s="5">
        <v>65337</v>
      </c>
    </row>
    <row spans="1:3" r="27">
      <c r="A27" t="s" s="3">
        <v>96</v>
      </c>
    </row>
    <row spans="1:3" r="28">
      <c r="A28" t="s" s="4">
        <v>97</v>
      </c>
      <c r="C28" t="n" s="7">
        <v>59914</v>
      </c>
    </row>
    <row spans="1:3" r="29">
      <c r="A29" t="s" s="4">
        <v>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1"/>
  </cols>
  <sheetData>
    <row spans="1:11" r="1">
      <c r="A1" t="s" s="1">
        <v>253</v>
      </c>
      <c r="B1" t="s" s="2">
        <v>254</v>
      </c>
      <c r="C1" t="s" s="2">
        <v>255</v>
      </c>
      <c r="D1" t="s" s="2">
        <v>256</v>
      </c>
      <c r="E1" t="s" s="2">
        <v>257</v>
      </c>
      <c r="F1" t="s" s="2">
        <v>227</v>
      </c>
      <c r="G1" t="s" s="2">
        <v>258</v>
      </c>
      <c r="H1" t="s" s="2">
        <v>259</v>
      </c>
      <c r="I1" t="s" s="2">
        <v>260</v>
      </c>
      <c r="J1" t="s" s="2">
        <v>261</v>
      </c>
      <c r="K1" t="s" s="2">
        <v>262</v>
      </c>
    </row>
    <row spans="1:11" r="2">
      <c r="A2" t="s" s="3">
        <v>263</v>
      </c>
    </row>
    <row spans="1:11" r="3">
      <c r="A3" t="s" s="4">
        <v>264</v>
      </c>
      <c r="D3" t="n" s="5">
        <v>373793578</v>
      </c>
      <c r="E3" t="n" s="5">
        <v>373793578</v>
      </c>
    </row>
    <row spans="1:11" r="4">
      <c r="A4" t="s" s="4">
        <v>265</v>
      </c>
      <c r="D4" t="n" s="5">
        <v>373793578</v>
      </c>
      <c r="E4" t="n" s="5">
        <v>373793578</v>
      </c>
    </row>
    <row spans="1:11" r="5">
      <c r="A5" t="s" s="4">
        <v>266</v>
      </c>
      <c r="D5" t="n" s="7">
        <v>100000</v>
      </c>
      <c r="E5" t="n" s="7">
        <v>100000</v>
      </c>
    </row>
    <row spans="1:11" r="6">
      <c r="A6" t="s" s="4">
        <v>267</v>
      </c>
    </row>
    <row spans="1:11" r="7">
      <c r="A7" t="s" s="3">
        <v>263</v>
      </c>
    </row>
    <row spans="1:11" r="8">
      <c r="A8" t="s" s="4">
        <v>264</v>
      </c>
      <c r="C8" t="n" s="5">
        <v>24502446</v>
      </c>
    </row>
    <row spans="1:11" r="9">
      <c r="A9" t="s" s="4">
        <v>265</v>
      </c>
      <c r="C9" t="n" s="5">
        <v>24502446</v>
      </c>
    </row>
    <row spans="1:11" r="10">
      <c r="A10" t="s" s="4">
        <v>268</v>
      </c>
      <c r="C10" t="s" s="4">
        <v>214</v>
      </c>
    </row>
    <row spans="1:11" r="11">
      <c r="A11" t="s" s="4">
        <v>269</v>
      </c>
      <c r="C11" t="n" s="7">
        <v>10789</v>
      </c>
    </row>
    <row spans="1:11" r="12">
      <c r="A12" t="s" s="4">
        <v>270</v>
      </c>
      <c r="B12" t="n" s="5">
        <v>128769132</v>
      </c>
      <c r="C12" t="n" s="5">
        <v>220522000</v>
      </c>
    </row>
    <row spans="1:11" r="13">
      <c r="A13" t="s" s="4">
        <v>271</v>
      </c>
      <c r="B13" t="n" s="7">
        <v>7726148</v>
      </c>
    </row>
    <row spans="1:11" r="14">
      <c r="A14" t="s" s="4">
        <v>272</v>
      </c>
      <c r="B14" t="n" s="8">
        <v>0.06</v>
      </c>
    </row>
    <row spans="1:11" r="15">
      <c r="A15" t="s" s="4">
        <v>213</v>
      </c>
      <c r="C15" t="s" s="4">
        <v>273</v>
      </c>
    </row>
    <row spans="1:11" r="16">
      <c r="A16" t="s" s="4">
        <v>274</v>
      </c>
      <c r="C16" t="n" s="5">
        <v>24502446</v>
      </c>
    </row>
    <row spans="1:11" r="17">
      <c r="A17" t="s" s="4">
        <v>275</v>
      </c>
    </row>
    <row spans="1:11" r="18">
      <c r="A18" t="s" s="3">
        <v>263</v>
      </c>
    </row>
    <row spans="1:11" r="19">
      <c r="A19" t="s" s="4">
        <v>269</v>
      </c>
      <c r="J19" t="n" s="7">
        <v>1277694</v>
      </c>
    </row>
    <row spans="1:11" r="20">
      <c r="A20" t="s" s="4">
        <v>44</v>
      </c>
      <c r="F20" t="n" s="7">
        <v>2049360</v>
      </c>
      <c r="G20" t="n" s="11">
        <v>13278945</v>
      </c>
      <c r="H20" t="n" s="7">
        <v>1925447</v>
      </c>
      <c r="I20" t="n" s="11">
        <v>12278945</v>
      </c>
      <c r="J20" t="n" s="7">
        <v>123913</v>
      </c>
      <c r="K20" t="n" s="11">
        <v>1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r="A1" t="s" s="1">
        <v>276</v>
      </c>
      <c r="B1" t="s" s="2">
        <v>2</v>
      </c>
      <c r="C1" t="s" s="2">
        <v>277</v>
      </c>
      <c r="D1" t="s" s="2">
        <v>25</v>
      </c>
      <c r="E1" t="s" s="2">
        <v>51</v>
      </c>
    </row>
    <row spans="1:5" r="2">
      <c r="A2" t="s" s="3">
        <v>278</v>
      </c>
    </row>
    <row spans="1:5" r="3">
      <c r="A3" t="s" s="4">
        <v>35</v>
      </c>
      <c r="B3" t="n" s="7">
        <v>737475</v>
      </c>
      <c r="D3" t="n" s="7">
        <v>286372</v>
      </c>
    </row>
    <row spans="1:5" r="4">
      <c r="A4" t="s" s="4">
        <v>279</v>
      </c>
    </row>
    <row spans="1:5" r="5">
      <c r="A5" t="s" s="3">
        <v>278</v>
      </c>
    </row>
    <row spans="1:5" r="6">
      <c r="A6" t="s" s="4">
        <v>280</v>
      </c>
    </row>
    <row spans="1:5" r="7">
      <c r="A7" t="s" s="4">
        <v>35</v>
      </c>
    </row>
    <row spans="1:5" r="8">
      <c r="A8" t="s" s="4">
        <v>31</v>
      </c>
      <c r="C8" t="n" s="7">
        <v>325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34"/>
    <col customWidth="1" max="2" min="2" width="15"/>
    <col customWidth="1" max="3" min="3" width="14"/>
    <col customWidth="1" max="4" min="4" width="15"/>
    <col customWidth="1" max="5" min="5" width="14"/>
    <col customWidth="1" max="6" min="6" width="16"/>
  </cols>
  <sheetData>
    <row spans="1:6" r="1">
      <c r="A1" t="s" s="1">
        <v>281</v>
      </c>
      <c r="B1" t="s" s="2">
        <v>50</v>
      </c>
      <c r="D1" t="s" s="2">
        <v>1</v>
      </c>
      <c r="F1" t="s" s="2">
        <v>282</v>
      </c>
    </row>
    <row spans="1:6" r="2">
      <c r="B2" t="s" s="2">
        <v>2</v>
      </c>
      <c r="C2" t="s" s="2">
        <v>51</v>
      </c>
      <c r="D2" t="s" s="2">
        <v>2</v>
      </c>
      <c r="E2" t="s" s="2">
        <v>51</v>
      </c>
      <c r="F2" t="s" s="2">
        <v>25</v>
      </c>
    </row>
    <row spans="1:6" r="3">
      <c r="A3" t="s" s="4">
        <v>53</v>
      </c>
    </row>
    <row spans="1:6" r="4">
      <c r="A4" t="s" s="4">
        <v>54</v>
      </c>
    </row>
    <row spans="1:6" r="5">
      <c r="A5" t="s" s="4">
        <v>283</v>
      </c>
    </row>
    <row spans="1:6" r="6">
      <c r="A6" t="s" s="4">
        <v>56</v>
      </c>
      <c r="E6" t="n" s="7">
        <v>641</v>
      </c>
    </row>
    <row spans="1:6" r="7">
      <c r="A7" t="s" s="4">
        <v>57</v>
      </c>
      <c r="B7" t="n" s="7">
        <v>-3855</v>
      </c>
      <c r="D7" t="n" s="7">
        <v>-7710</v>
      </c>
    </row>
    <row spans="1:6" r="8">
      <c r="A8" t="s" s="4">
        <v>58</v>
      </c>
      <c r="C8" t="n" s="7">
        <v>-5228</v>
      </c>
      <c r="D8" t="n" s="5">
        <v>-121937</v>
      </c>
      <c r="E8" t="n" s="7">
        <v>-134829</v>
      </c>
    </row>
    <row spans="1:6" r="9">
      <c r="A9" t="s" s="4">
        <v>59</v>
      </c>
      <c r="B9" t="n" s="7">
        <v>-3855</v>
      </c>
      <c r="C9" t="n" s="5">
        <v>-5228</v>
      </c>
      <c r="D9" t="n" s="5">
        <v>-129647</v>
      </c>
      <c r="E9" t="n" s="5">
        <v>-135470</v>
      </c>
    </row>
    <row spans="1:6" r="10">
      <c r="A10" t="s" s="4">
        <v>284</v>
      </c>
      <c r="B10" t="n" s="5">
        <v>-3855</v>
      </c>
      <c r="C10" t="n" s="7">
        <v>-5228</v>
      </c>
      <c r="D10" t="n" s="5">
        <v>-129647</v>
      </c>
      <c r="E10" t="n" s="7">
        <v>-135470</v>
      </c>
    </row>
    <row spans="1:6" r="11">
      <c r="A11" t="s" s="4">
        <v>62</v>
      </c>
      <c r="B11" t="n" s="7">
        <v>-1729</v>
      </c>
      <c r="D11" t="n" s="5">
        <v>-5187</v>
      </c>
    </row>
    <row spans="1:6" r="12">
      <c r="A12" t="s" s="4">
        <v>63</v>
      </c>
      <c r="D12" t="n" s="5">
        <v>5295</v>
      </c>
    </row>
    <row spans="1:6" r="13">
      <c r="A13" t="s" s="4">
        <v>285</v>
      </c>
      <c r="B13" t="n" s="7">
        <v>-5584</v>
      </c>
      <c r="C13" t="n" s="7">
        <v>-5228</v>
      </c>
      <c r="D13" t="n" s="7">
        <v>-129539</v>
      </c>
      <c r="E13" t="n" s="7">
        <v>-135470</v>
      </c>
    </row>
    <row spans="1:6" r="14">
      <c r="A14" t="s" s="4">
        <v>97</v>
      </c>
    </row>
    <row spans="1:6" r="15">
      <c r="A15" t="s" s="4">
        <v>286</v>
      </c>
      <c r="B15" t="n" s="7">
        <v>-5584</v>
      </c>
      <c r="C15" t="n" s="7">
        <v>-16775018</v>
      </c>
      <c r="D15" t="n" s="7">
        <v>-129539</v>
      </c>
      <c r="E15" t="n" s="7">
        <v>-17065202</v>
      </c>
      <c r="F15" t="n" s="7">
        <v>-16875005</v>
      </c>
    </row>
    <row spans="1:6" r="16">
      <c r="A16" t="s" s="4">
        <v>287</v>
      </c>
    </row>
    <row spans="1:6" r="17">
      <c r="A17" t="s" s="4">
        <v>53</v>
      </c>
      <c r="B17" t="n" s="5">
        <v>600000</v>
      </c>
      <c r="D17" t="n" s="5">
        <v>1707000</v>
      </c>
    </row>
    <row spans="1:6" r="18">
      <c r="A18" t="s" s="4">
        <v>54</v>
      </c>
      <c r="B18" t="n" s="5">
        <v>-447869</v>
      </c>
      <c r="D18" t="n" s="5">
        <v>-1196534</v>
      </c>
    </row>
    <row spans="1:6" r="19">
      <c r="A19" t="s" s="4">
        <v>283</v>
      </c>
      <c r="B19" t="n" s="5">
        <v>152131</v>
      </c>
      <c r="D19" t="n" s="5">
        <v>510466</v>
      </c>
    </row>
    <row spans="1:6" r="20">
      <c r="A20" t="s" s="4">
        <v>56</v>
      </c>
      <c r="B20" t="n" s="5">
        <v>-82431</v>
      </c>
      <c r="D20" t="n" s="5">
        <v>-148665</v>
      </c>
    </row>
    <row spans="1:6" r="21">
      <c r="A21" t="s" s="4">
        <v>57</v>
      </c>
      <c r="B21" t="n" s="5">
        <v>-3855</v>
      </c>
      <c r="D21" t="n" s="5">
        <v>-7710</v>
      </c>
    </row>
    <row spans="1:6" r="22">
      <c r="A22" t="s" s="4">
        <v>58</v>
      </c>
      <c r="B22" t="n" s="5">
        <v>-66550</v>
      </c>
      <c r="D22" t="n" s="5">
        <v>-209707</v>
      </c>
    </row>
    <row spans="1:6" r="23">
      <c r="A23" t="s" s="4">
        <v>59</v>
      </c>
      <c r="B23" t="n" s="5">
        <v>-152836</v>
      </c>
      <c r="D23" t="n" s="5">
        <v>-366082</v>
      </c>
    </row>
    <row spans="1:6" r="24">
      <c r="A24" t="s" s="4">
        <v>284</v>
      </c>
      <c r="B24" t="n" s="5">
        <v>-705</v>
      </c>
      <c r="D24" t="n" s="5">
        <v>144384</v>
      </c>
    </row>
    <row spans="1:6" r="25">
      <c r="A25" t="s" s="4">
        <v>62</v>
      </c>
      <c r="B25" t="n" s="7">
        <v>-1729</v>
      </c>
      <c r="D25" t="n" s="5">
        <v>-5187</v>
      </c>
    </row>
    <row spans="1:6" r="26">
      <c r="A26" t="s" s="4">
        <v>63</v>
      </c>
      <c r="D26" t="n" s="5">
        <v>5295</v>
      </c>
    </row>
    <row spans="1:6" r="27">
      <c r="A27" t="s" s="4">
        <v>285</v>
      </c>
      <c r="B27" t="n" s="7">
        <v>-2434</v>
      </c>
      <c r="D27" t="n" s="5">
        <v>144492</v>
      </c>
    </row>
    <row spans="1:6" r="28">
      <c r="A28" t="s" s="4">
        <v>97</v>
      </c>
      <c r="B28" t="n" s="5">
        <v>-60000</v>
      </c>
      <c r="D28" t="n" s="5">
        <v>-170700</v>
      </c>
    </row>
    <row spans="1:6" r="29">
      <c r="A29" t="s" s="4">
        <v>286</v>
      </c>
      <c r="B29" t="n" s="5">
        <v>-62434</v>
      </c>
      <c r="D29" t="n" s="5">
        <v>-26208</v>
      </c>
    </row>
    <row spans="1:6" r="30">
      <c r="A30" t="s" s="4">
        <v>288</v>
      </c>
    </row>
    <row spans="1:6" r="31">
      <c r="A31" t="s" s="4">
        <v>53</v>
      </c>
      <c r="B31" t="n" s="5">
        <v>-600000</v>
      </c>
      <c r="D31" t="n" s="5">
        <v>-1707000</v>
      </c>
    </row>
    <row spans="1:6" r="32">
      <c r="A32" t="s" s="4">
        <v>54</v>
      </c>
      <c r="B32" t="n" s="5">
        <v>447869</v>
      </c>
      <c r="D32" t="n" s="5">
        <v>1196534</v>
      </c>
    </row>
    <row spans="1:6" r="33">
      <c r="A33" t="s" s="4">
        <v>283</v>
      </c>
      <c r="B33" t="n" s="5">
        <v>-152131</v>
      </c>
      <c r="D33" t="n" s="5">
        <v>-510466</v>
      </c>
    </row>
    <row spans="1:6" r="34">
      <c r="A34" t="s" s="4">
        <v>56</v>
      </c>
      <c r="B34" t="n" s="7">
        <v>82431</v>
      </c>
      <c r="D34" t="n" s="7">
        <v>148665</v>
      </c>
    </row>
    <row spans="1:6" r="35">
      <c r="A35" t="s" s="4">
        <v>57</v>
      </c>
    </row>
    <row spans="1:6" r="36">
      <c r="A36" t="s" s="4">
        <v>58</v>
      </c>
      <c r="B36" t="n" s="7">
        <v>66550</v>
      </c>
      <c r="D36" t="n" s="7">
        <v>87770</v>
      </c>
    </row>
    <row spans="1:6" r="37">
      <c r="A37" t="s" s="4">
        <v>59</v>
      </c>
      <c r="B37" t="n" s="5">
        <v>148981</v>
      </c>
      <c r="D37" t="n" s="5">
        <v>236435</v>
      </c>
    </row>
    <row spans="1:6" r="38">
      <c r="A38" t="s" s="4">
        <v>284</v>
      </c>
      <c r="B38" t="n" s="7">
        <v>-3150</v>
      </c>
      <c r="D38" t="n" s="7">
        <v>-274031</v>
      </c>
    </row>
    <row spans="1:6" r="39">
      <c r="A39" t="s" s="4">
        <v>62</v>
      </c>
    </row>
    <row spans="1:6" r="40">
      <c r="A40" t="s" s="4">
        <v>63</v>
      </c>
    </row>
    <row spans="1:6" r="41">
      <c r="A41" t="s" s="4">
        <v>285</v>
      </c>
      <c r="B41" t="n" s="7">
        <v>-3150</v>
      </c>
      <c r="D41" t="n" s="7">
        <v>-274031</v>
      </c>
    </row>
    <row spans="1:6" r="42">
      <c r="A42" t="s" s="4">
        <v>97</v>
      </c>
      <c r="B42" t="n" s="5">
        <v>60000</v>
      </c>
      <c r="D42" t="n" s="5">
        <v>170700</v>
      </c>
    </row>
    <row spans="1:6" r="43">
      <c r="A43" t="s" s="4">
        <v>286</v>
      </c>
      <c r="B43" t="n" s="7">
        <v>56850</v>
      </c>
      <c r="D43" t="n" s="7">
        <v>-10333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s>
  <sheetData>
    <row spans="1:5" r="1">
      <c r="A1" t="s" s="1">
        <v>289</v>
      </c>
      <c r="B1" t="s" s="2">
        <v>2</v>
      </c>
      <c r="C1" t="s" s="2">
        <v>25</v>
      </c>
      <c r="D1" t="s" s="2">
        <v>51</v>
      </c>
      <c r="E1" t="s" s="2">
        <v>202</v>
      </c>
    </row>
    <row spans="1:5" r="2">
      <c r="A2" t="s" s="3">
        <v>29</v>
      </c>
    </row>
    <row spans="1:5" r="3">
      <c r="A3" t="s" s="4">
        <v>30</v>
      </c>
      <c r="B3" t="n" s="7">
        <v>1709</v>
      </c>
      <c r="C3" t="n" s="7">
        <v>1793</v>
      </c>
      <c r="D3" t="n" s="7">
        <v>65337</v>
      </c>
      <c r="E3" t="n" s="7">
        <v>440308</v>
      </c>
    </row>
    <row spans="1:5" r="4">
      <c r="A4" t="s" s="4">
        <v>31</v>
      </c>
      <c r="B4" t="n" s="5">
        <v>431973</v>
      </c>
      <c r="C4" t="n" s="5">
        <v>330799</v>
      </c>
    </row>
    <row spans="1:5" r="5">
      <c r="A5" t="s" s="4">
        <v>32</v>
      </c>
      <c r="B5" t="n" s="5">
        <v>433682</v>
      </c>
      <c r="C5" t="n" s="7">
        <v>332592</v>
      </c>
    </row>
    <row spans="1:5" r="6">
      <c r="A6" t="s" s="4">
        <v>27</v>
      </c>
      <c r="B6" t="n" s="5">
        <v>230751</v>
      </c>
    </row>
    <row spans="1:5" r="7">
      <c r="A7" t="s" s="4">
        <v>33</v>
      </c>
      <c r="B7" t="n" s="5">
        <v>664433</v>
      </c>
      <c r="C7" t="n" s="7">
        <v>332592</v>
      </c>
    </row>
    <row spans="1:5" r="8">
      <c r="A8" t="s" s="3">
        <v>34</v>
      </c>
    </row>
    <row spans="1:5" r="9">
      <c r="A9" t="s" s="4">
        <v>35</v>
      </c>
      <c r="B9" t="n" s="5">
        <v>737475</v>
      </c>
      <c r="C9" t="n" s="5">
        <v>286372</v>
      </c>
    </row>
    <row spans="1:5" r="10">
      <c r="A10" t="s" s="4">
        <v>36</v>
      </c>
      <c r="B10" t="n" s="5">
        <v>11644</v>
      </c>
      <c r="C10" t="n" s="5">
        <v>12212</v>
      </c>
    </row>
    <row spans="1:5" r="11">
      <c r="A11" t="s" s="4">
        <v>37</v>
      </c>
      <c r="B11" t="n" s="5">
        <v>20000</v>
      </c>
      <c r="C11" t="n" s="5">
        <v>20000</v>
      </c>
    </row>
    <row spans="1:5" r="12">
      <c r="A12" t="s" s="4">
        <v>38</v>
      </c>
      <c r="B12" t="n" s="5">
        <v>58758</v>
      </c>
      <c r="C12" t="n" s="5">
        <v>56340</v>
      </c>
    </row>
    <row spans="1:5" r="13">
      <c r="A13" t="s" s="4">
        <v>39</v>
      </c>
      <c r="B13" t="n" s="5">
        <v>827877</v>
      </c>
      <c r="C13" t="n" s="5">
        <v>374924</v>
      </c>
    </row>
    <row spans="1:5" r="14">
      <c r="A14" t="s" s="4">
        <v>40</v>
      </c>
      <c r="B14" t="n" s="5">
        <v>827877</v>
      </c>
      <c r="C14" t="n" s="5">
        <v>374924</v>
      </c>
    </row>
    <row spans="1:5" r="15">
      <c r="A15" t="s" s="3">
        <v>41</v>
      </c>
    </row>
    <row spans="1:5" r="16">
      <c r="A16" t="s" s="4">
        <v>42</v>
      </c>
      <c r="B16" t="n" s="5">
        <v>9138544</v>
      </c>
      <c r="C16" t="n" s="5">
        <v>9138544</v>
      </c>
    </row>
    <row spans="1:5" r="17">
      <c r="A17" t="s" s="4">
        <v>43</v>
      </c>
      <c r="B17" t="n" s="5">
        <v>100000</v>
      </c>
      <c r="C17" t="n" s="5">
        <v>100000</v>
      </c>
    </row>
    <row spans="1:5" r="18">
      <c r="A18" t="s" s="4">
        <v>44</v>
      </c>
      <c r="B18" t="n" s="5">
        <v>100000</v>
      </c>
      <c r="C18" t="n" s="5">
        <v>100000</v>
      </c>
    </row>
    <row spans="1:5" r="19">
      <c r="A19" t="s" s="4">
        <v>45</v>
      </c>
      <c r="B19" t="n" s="5">
        <v>-9476635</v>
      </c>
      <c r="C19" t="n" s="5">
        <v>-9347096</v>
      </c>
    </row>
    <row spans="1:5" r="20">
      <c r="A20" t="s" s="4">
        <v>46</v>
      </c>
      <c r="B20" t="n" s="5">
        <v>-25353</v>
      </c>
      <c r="C20" t="n" s="5">
        <v>-33780</v>
      </c>
    </row>
    <row spans="1:5" r="21">
      <c r="A21" t="s" s="4">
        <v>47</v>
      </c>
      <c r="B21" t="n" s="5">
        <v>-163444</v>
      </c>
      <c r="C21" t="n" s="5">
        <v>-42332</v>
      </c>
      <c r="E21" t="n" s="7">
        <v>17982617</v>
      </c>
    </row>
    <row spans="1:5" r="22">
      <c r="A22" t="s" s="4">
        <v>48</v>
      </c>
      <c r="B22" t="n" s="5">
        <v>664433</v>
      </c>
      <c r="C22" t="n" s="7">
        <v>332592</v>
      </c>
    </row>
    <row spans="1:5" r="23">
      <c r="A23" t="s" s="4">
        <v>287</v>
      </c>
    </row>
    <row spans="1:5" r="24">
      <c r="A24" t="s" s="3">
        <v>29</v>
      </c>
    </row>
    <row spans="1:5" r="25">
      <c r="A25" t="s" s="4">
        <v>30</v>
      </c>
      <c r="B25" t="n" s="5">
        <v>1709</v>
      </c>
    </row>
    <row spans="1:5" r="26">
      <c r="A26" t="s" s="4">
        <v>31</v>
      </c>
      <c r="B26" t="n" s="5">
        <v>935363</v>
      </c>
    </row>
    <row spans="1:5" r="27">
      <c r="A27" t="s" s="4">
        <v>32</v>
      </c>
      <c r="B27" t="n" s="5">
        <v>937072</v>
      </c>
    </row>
    <row spans="1:5" r="28">
      <c r="A28" t="s" s="4">
        <v>27</v>
      </c>
      <c r="B28" t="n" s="5">
        <v>230751</v>
      </c>
    </row>
    <row spans="1:5" r="29">
      <c r="A29" t="s" s="4">
        <v>33</v>
      </c>
      <c r="B29" t="n" s="5">
        <v>1167823</v>
      </c>
    </row>
    <row spans="1:5" r="30">
      <c r="A30" t="s" s="3">
        <v>34</v>
      </c>
    </row>
    <row spans="1:5" r="31">
      <c r="A31" t="s" s="4">
        <v>35</v>
      </c>
      <c r="B31" t="n" s="5">
        <v>966834</v>
      </c>
    </row>
    <row spans="1:5" r="32">
      <c r="A32" t="s" s="4">
        <v>36</v>
      </c>
      <c r="B32" t="n" s="5">
        <v>11644</v>
      </c>
    </row>
    <row spans="1:5" r="33">
      <c r="A33" t="s" s="4">
        <v>37</v>
      </c>
      <c r="B33" t="n" s="5">
        <v>190700</v>
      </c>
    </row>
    <row spans="1:5" r="34">
      <c r="A34" t="s" s="4">
        <v>38</v>
      </c>
      <c r="B34" t="n" s="5">
        <v>58758</v>
      </c>
    </row>
    <row spans="1:5" r="35">
      <c r="A35" t="s" s="4">
        <v>39</v>
      </c>
      <c r="B35" t="n" s="5">
        <v>1227936</v>
      </c>
    </row>
    <row spans="1:5" r="36">
      <c r="A36" t="s" s="4">
        <v>40</v>
      </c>
      <c r="B36" t="n" s="5">
        <v>1227936</v>
      </c>
    </row>
    <row spans="1:5" r="37">
      <c r="A37" t="s" s="3">
        <v>41</v>
      </c>
    </row>
    <row spans="1:5" r="38">
      <c r="A38" t="s" s="4">
        <v>42</v>
      </c>
      <c r="B38" t="n" s="5">
        <v>9138544</v>
      </c>
    </row>
    <row spans="1:5" r="39">
      <c r="A39" t="s" s="4">
        <v>43</v>
      </c>
      <c r="B39" t="n" s="5">
        <v>100000</v>
      </c>
    </row>
    <row spans="1:5" r="40">
      <c r="A40" t="s" s="4">
        <v>44</v>
      </c>
      <c r="B40" t="n" s="5">
        <v>100000</v>
      </c>
    </row>
    <row spans="1:5" r="41">
      <c r="A41" t="s" s="4">
        <v>45</v>
      </c>
      <c r="B41" t="n" s="5">
        <v>-9373304</v>
      </c>
    </row>
    <row spans="1:5" r="42">
      <c r="A42" t="s" s="4">
        <v>46</v>
      </c>
      <c r="B42" t="n" s="5">
        <v>-25353</v>
      </c>
    </row>
    <row spans="1:5" r="43">
      <c r="A43" t="s" s="4">
        <v>47</v>
      </c>
      <c r="B43" t="n" s="5">
        <v>-60113</v>
      </c>
    </row>
    <row spans="1:5" r="44">
      <c r="A44" t="s" s="4">
        <v>48</v>
      </c>
      <c r="B44" t="n" s="7">
        <v>1167823</v>
      </c>
    </row>
    <row spans="1:5" r="45">
      <c r="A45" t="s" s="4">
        <v>288</v>
      </c>
    </row>
    <row spans="1:5" r="46">
      <c r="A46" t="s" s="3">
        <v>29</v>
      </c>
    </row>
    <row spans="1:5" r="47">
      <c r="A47" t="s" s="4">
        <v>30</v>
      </c>
    </row>
    <row spans="1:5" r="48">
      <c r="A48" t="s" s="4">
        <v>31</v>
      </c>
      <c r="B48" t="n" s="7">
        <v>-503390</v>
      </c>
    </row>
    <row spans="1:5" r="49">
      <c r="A49" t="s" s="4">
        <v>32</v>
      </c>
      <c r="B49" t="n" s="7">
        <v>-503390</v>
      </c>
    </row>
    <row spans="1:5" r="50">
      <c r="A50" t="s" s="4">
        <v>27</v>
      </c>
    </row>
    <row spans="1:5" r="51">
      <c r="A51" t="s" s="4">
        <v>33</v>
      </c>
      <c r="B51" t="n" s="7">
        <v>-503390</v>
      </c>
    </row>
    <row spans="1:5" r="52">
      <c r="A52" t="s" s="3">
        <v>34</v>
      </c>
    </row>
    <row spans="1:5" r="53">
      <c r="A53" t="s" s="4">
        <v>35</v>
      </c>
      <c r="B53" t="n" s="7">
        <v>-229359</v>
      </c>
    </row>
    <row spans="1:5" r="54">
      <c r="A54" t="s" s="4">
        <v>36</v>
      </c>
    </row>
    <row spans="1:5" r="55">
      <c r="A55" t="s" s="4">
        <v>37</v>
      </c>
      <c r="B55" t="n" s="7">
        <v>-170700</v>
      </c>
    </row>
    <row spans="1:5" r="56">
      <c r="A56" t="s" s="4">
        <v>38</v>
      </c>
    </row>
    <row spans="1:5" r="57">
      <c r="A57" t="s" s="4">
        <v>39</v>
      </c>
      <c r="B57" t="n" s="7">
        <v>-400059</v>
      </c>
    </row>
    <row spans="1:5" r="58">
      <c r="A58" t="s" s="4">
        <v>40</v>
      </c>
      <c r="B58" t="n" s="7">
        <v>-400059</v>
      </c>
    </row>
    <row spans="1:5" r="59">
      <c r="A59" t="s" s="3">
        <v>41</v>
      </c>
    </row>
    <row spans="1:5" r="60">
      <c r="A60" t="s" s="4">
        <v>42</v>
      </c>
    </row>
    <row spans="1:5" r="61">
      <c r="A61" t="s" s="4">
        <v>43</v>
      </c>
    </row>
    <row spans="1:5" r="62">
      <c r="A62" t="s" s="4">
        <v>44</v>
      </c>
    </row>
    <row spans="1:5" r="63">
      <c r="A63" t="s" s="4">
        <v>45</v>
      </c>
      <c r="B63" t="n" s="7">
        <v>-103331</v>
      </c>
    </row>
    <row spans="1:5" r="64">
      <c r="A64" t="s" s="4">
        <v>46</v>
      </c>
    </row>
    <row spans="1:5" r="65">
      <c r="A65" t="s" s="4">
        <v>47</v>
      </c>
      <c r="B65" t="n" s="7">
        <v>-103331</v>
      </c>
    </row>
    <row spans="1:5" r="66">
      <c r="A66" t="s" s="4">
        <v>48</v>
      </c>
      <c r="B66" t="n" s="7">
        <v>-50339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55"/>
    <col customWidth="1" max="2" min="2" width="13"/>
    <col customWidth="1" max="3" min="3" width="13"/>
  </cols>
  <sheetData>
    <row spans="1:3" r="1">
      <c r="A1" t="s" s="1">
        <v>290</v>
      </c>
      <c r="B1" t="s" s="2">
        <v>99</v>
      </c>
      <c r="C1" t="s" s="2">
        <v>99</v>
      </c>
    </row>
    <row spans="1:3" r="2">
      <c r="A2" t="s" s="3">
        <v>291</v>
      </c>
    </row>
    <row spans="1:3" r="3">
      <c r="A3" t="s" s="4">
        <v>53</v>
      </c>
      <c r="B3" t="n" s="7">
        <v>1724690</v>
      </c>
      <c r="C3" t="n" s="7">
        <v>7008929</v>
      </c>
    </row>
    <row spans="1:3" r="4">
      <c r="A4" t="s" s="4">
        <v>285</v>
      </c>
      <c r="B4" t="n" s="5">
        <v>-16753906</v>
      </c>
      <c r="C4" t="n" s="5">
        <v>-16868818</v>
      </c>
    </row>
    <row spans="1:3" r="5">
      <c r="A5" t="s" s="4">
        <v>97</v>
      </c>
      <c r="B5" t="n" s="5">
        <v>-15884</v>
      </c>
      <c r="C5" t="n" s="5">
        <v>-59914</v>
      </c>
    </row>
    <row spans="1:3" r="6">
      <c r="A6" t="s" s="4">
        <v>286</v>
      </c>
      <c r="B6" t="n" s="5">
        <v>-16769790</v>
      </c>
      <c r="C6" t="n" s="5">
        <v>-16929732</v>
      </c>
    </row>
    <row spans="1:3" r="7">
      <c r="A7" t="s" s="4">
        <v>292</v>
      </c>
    </row>
    <row spans="1:3" r="8">
      <c r="A8" t="s" s="3">
        <v>291</v>
      </c>
    </row>
    <row spans="1:3" r="9">
      <c r="A9" t="s" s="4">
        <v>53</v>
      </c>
      <c r="B9" t="n" s="5">
        <v>-1724690</v>
      </c>
      <c r="C9" t="n" s="5">
        <v>-7008929</v>
      </c>
    </row>
    <row spans="1:3" r="10">
      <c r="A10" t="s" s="4">
        <v>54</v>
      </c>
      <c r="B10" t="n" s="5">
        <v>1597902</v>
      </c>
      <c r="C10" t="n" s="5">
        <v>5497795</v>
      </c>
    </row>
    <row spans="1:3" r="11">
      <c r="A11" t="s" s="4">
        <v>283</v>
      </c>
      <c r="B11" t="n" s="5">
        <v>-126788</v>
      </c>
      <c r="C11" t="n" s="5">
        <v>-1511134</v>
      </c>
    </row>
    <row spans="1:3" r="12">
      <c r="A12" t="s" s="4">
        <v>56</v>
      </c>
      <c r="B12" t="n" s="5">
        <v>13515</v>
      </c>
      <c r="C12" t="n" s="5">
        <v>136336</v>
      </c>
    </row>
    <row spans="1:3" r="13">
      <c r="A13" t="s" s="4">
        <v>58</v>
      </c>
      <c r="B13" t="n" s="5">
        <v>671287</v>
      </c>
      <c r="C13" t="n" s="5">
        <v>1241572</v>
      </c>
    </row>
    <row spans="1:3" r="14">
      <c r="A14" t="s" s="4">
        <v>293</v>
      </c>
      <c r="B14" t="n" s="5">
        <v>40397</v>
      </c>
      <c r="C14" t="n" s="5">
        <v>137719</v>
      </c>
    </row>
    <row spans="1:3" r="15">
      <c r="A15" t="s" s="4">
        <v>59</v>
      </c>
      <c r="B15" t="n" s="5">
        <v>730427</v>
      </c>
      <c r="C15" t="n" s="5">
        <v>1515627</v>
      </c>
    </row>
    <row spans="1:3" r="16">
      <c r="A16" t="s" s="4">
        <v>294</v>
      </c>
      <c r="B16" t="n" s="5">
        <v>603639</v>
      </c>
      <c r="C16" t="n" s="5">
        <v>139963</v>
      </c>
    </row>
    <row spans="1:3" r="17">
      <c r="A17" t="s" s="4">
        <v>62</v>
      </c>
      <c r="B17" t="n" s="5">
        <v>64317</v>
      </c>
      <c r="C17" t="n" s="5">
        <v>65177</v>
      </c>
    </row>
    <row spans="1:3" r="18">
      <c r="A18" t="s" s="4">
        <v>295</v>
      </c>
      <c r="B18" t="n" s="5">
        <v>2912793</v>
      </c>
      <c r="C18" t="n" s="5">
        <v>2895758</v>
      </c>
    </row>
    <row spans="1:3" r="19">
      <c r="A19" t="s" s="4">
        <v>296</v>
      </c>
      <c r="B19" t="n" s="5">
        <v>901806</v>
      </c>
      <c r="C19" t="n" s="5">
        <v>1699609</v>
      </c>
    </row>
    <row spans="1:3" r="20">
      <c r="A20" t="s" s="4">
        <v>297</v>
      </c>
      <c r="B20" t="n" s="5">
        <v>239903</v>
      </c>
      <c r="C20" t="n" s="5">
        <v>-238500</v>
      </c>
    </row>
    <row spans="1:3" r="21">
      <c r="A21" t="s" s="4">
        <v>79</v>
      </c>
      <c r="B21" t="n" s="5">
        <v>12516482</v>
      </c>
      <c r="C21" t="n" s="5">
        <v>12443281</v>
      </c>
    </row>
    <row spans="1:3" r="22">
      <c r="A22" t="s" s="4">
        <v>298</v>
      </c>
      <c r="B22" t="n" s="5">
        <v>16155495</v>
      </c>
      <c r="C22" t="n" s="5">
        <v>16865325</v>
      </c>
    </row>
    <row spans="1:3" r="23">
      <c r="A23" t="s" s="4">
        <v>285</v>
      </c>
      <c r="B23" t="n" s="5">
        <v>16753906</v>
      </c>
      <c r="C23" t="n" s="5">
        <v>17005288</v>
      </c>
    </row>
    <row spans="1:3" r="24">
      <c r="A24" t="s" s="4">
        <v>97</v>
      </c>
      <c r="B24" t="n" s="5">
        <v>15884</v>
      </c>
      <c r="C24" t="n" s="5">
        <v>59914</v>
      </c>
    </row>
    <row spans="1:3" r="25">
      <c r="A25" t="s" s="4">
        <v>286</v>
      </c>
      <c r="B25" t="n" s="5">
        <v>16775018</v>
      </c>
      <c r="C25" t="n" s="5">
        <v>17065202</v>
      </c>
    </row>
    <row spans="1:3" r="26">
      <c r="A26" t="s" s="4">
        <v>287</v>
      </c>
    </row>
    <row spans="1:3" r="27">
      <c r="A27" t="s" s="3">
        <v>291</v>
      </c>
    </row>
    <row spans="1:3" r="28">
      <c r="A28" t="s" s="4">
        <v>53</v>
      </c>
      <c r="B28" t="n" s="5">
        <v>1724690</v>
      </c>
      <c r="C28" t="n" s="5">
        <v>7008929</v>
      </c>
    </row>
    <row spans="1:3" r="29">
      <c r="A29" t="s" s="4">
        <v>54</v>
      </c>
      <c r="B29" t="n" s="5">
        <v>-1597902</v>
      </c>
      <c r="C29" t="n" s="5">
        <v>-5497795</v>
      </c>
    </row>
    <row spans="1:3" r="30">
      <c r="A30" t="s" s="4">
        <v>283</v>
      </c>
      <c r="B30" t="n" s="5">
        <v>126788</v>
      </c>
      <c r="C30" t="n" s="5">
        <v>1511134</v>
      </c>
    </row>
    <row spans="1:3" r="31">
      <c r="A31" t="s" s="4">
        <v>56</v>
      </c>
      <c r="B31" t="n" s="5">
        <v>-13515</v>
      </c>
      <c r="C31" t="n" s="5">
        <v>-136977</v>
      </c>
    </row>
    <row spans="1:3" r="32">
      <c r="A32" t="s" s="4">
        <v>58</v>
      </c>
      <c r="B32" t="n" s="5">
        <v>-676515</v>
      </c>
      <c r="C32" t="n" s="5">
        <v>-1376401</v>
      </c>
    </row>
    <row spans="1:3" r="33">
      <c r="A33" t="s" s="4">
        <v>293</v>
      </c>
      <c r="B33" t="n" s="5">
        <v>-40397</v>
      </c>
      <c r="C33" t="n" s="5">
        <v>-137719</v>
      </c>
    </row>
    <row spans="1:3" r="34">
      <c r="A34" t="s" s="4">
        <v>59</v>
      </c>
      <c r="B34" t="n" s="5">
        <v>-730427</v>
      </c>
      <c r="C34" t="n" s="5">
        <v>-1651097</v>
      </c>
    </row>
    <row spans="1:3" r="35">
      <c r="A35" t="s" s="4">
        <v>294</v>
      </c>
      <c r="B35" t="n" s="5">
        <v>-603639</v>
      </c>
      <c r="C35" t="n" s="5">
        <v>-139963</v>
      </c>
    </row>
    <row spans="1:3" r="36">
      <c r="A36" t="s" s="4">
        <v>62</v>
      </c>
      <c r="B36" t="n" s="5">
        <v>-64317</v>
      </c>
      <c r="C36" t="n" s="5">
        <v>-65177</v>
      </c>
    </row>
    <row spans="1:3" r="37">
      <c r="A37" t="s" s="4">
        <v>295</v>
      </c>
      <c r="B37" t="n" s="5">
        <v>-2912793</v>
      </c>
      <c r="C37" t="n" s="5">
        <v>-2895758</v>
      </c>
    </row>
    <row spans="1:3" r="38">
      <c r="A38" t="s" s="4">
        <v>296</v>
      </c>
      <c r="B38" t="n" s="5">
        <v>-901806</v>
      </c>
      <c r="C38" t="n" s="5">
        <v>-1699609</v>
      </c>
    </row>
    <row spans="1:3" r="39">
      <c r="A39" t="s" s="4">
        <v>297</v>
      </c>
      <c r="B39" t="n" s="5">
        <v>239903</v>
      </c>
      <c r="C39" t="n" s="5">
        <v>238500</v>
      </c>
    </row>
    <row spans="1:3" r="40">
      <c r="A40" t="s" s="4">
        <v>79</v>
      </c>
      <c r="B40" t="n" s="5">
        <v>-12516482</v>
      </c>
      <c r="C40" t="n" s="5">
        <v>-12443281</v>
      </c>
    </row>
    <row spans="1:3" r="41">
      <c r="A41" t="s" s="4">
        <v>298</v>
      </c>
      <c r="B41" t="n" s="5">
        <v>-16155495</v>
      </c>
      <c r="C41" t="n" s="5">
        <v>-16865325</v>
      </c>
    </row>
    <row spans="1:3" r="42">
      <c r="A42" t="s" s="4">
        <v>285</v>
      </c>
      <c r="B42" t="n" s="5">
        <v>-16759134</v>
      </c>
      <c r="C42" t="n" s="5">
        <v>-17005288</v>
      </c>
    </row>
    <row spans="1:3" r="43">
      <c r="A43" t="s" s="4">
        <v>97</v>
      </c>
      <c r="B43" t="n" s="5">
        <v>-15884</v>
      </c>
      <c r="C43" t="n" s="5">
        <v>-59914</v>
      </c>
    </row>
    <row spans="1:3" r="44">
      <c r="A44" t="s" s="4">
        <v>286</v>
      </c>
      <c r="B44" t="n" s="7">
        <v>-16775018</v>
      </c>
      <c r="C44" t="n" s="7">
        <v>-17065202</v>
      </c>
    </row>
    <row spans="1:3" r="45">
      <c r="A45" t="s" s="4">
        <v>299</v>
      </c>
    </row>
    <row spans="1:3" r="46">
      <c r="A46" t="s" s="3">
        <v>291</v>
      </c>
    </row>
    <row spans="1:3" r="47">
      <c r="A47" t="s" s="4">
        <v>53</v>
      </c>
    </row>
    <row spans="1:3" r="48">
      <c r="A48" t="s" s="4">
        <v>54</v>
      </c>
    </row>
    <row spans="1:3" r="49">
      <c r="A49" t="s" s="4">
        <v>283</v>
      </c>
    </row>
    <row spans="1:3" r="50">
      <c r="A50" t="s" s="4">
        <v>56</v>
      </c>
      <c r="C50" t="n" s="7">
        <v>-641</v>
      </c>
    </row>
    <row spans="1:3" r="51">
      <c r="A51" t="s" s="4">
        <v>58</v>
      </c>
      <c r="B51" t="n" s="7">
        <v>-5228</v>
      </c>
      <c r="C51" t="n" s="7">
        <v>-134829</v>
      </c>
    </row>
    <row spans="1:3" r="52">
      <c r="A52" t="s" s="4">
        <v>293</v>
      </c>
    </row>
    <row spans="1:3" r="53">
      <c r="A53" t="s" s="4">
        <v>59</v>
      </c>
      <c r="B53" t="n" s="7">
        <v>-5228</v>
      </c>
      <c r="C53" t="n" s="7">
        <v>-135470</v>
      </c>
    </row>
    <row spans="1:3" r="54">
      <c r="A54" t="s" s="4">
        <v>294</v>
      </c>
      <c r="B54" t="n" s="7">
        <v>-5228</v>
      </c>
    </row>
    <row spans="1:3" r="55">
      <c r="A55" t="s" s="4">
        <v>62</v>
      </c>
    </row>
    <row spans="1:3" r="56">
      <c r="A56" t="s" s="4">
        <v>295</v>
      </c>
    </row>
    <row spans="1:3" r="57">
      <c r="A57" t="s" s="4">
        <v>296</v>
      </c>
    </row>
    <row spans="1:3" r="58">
      <c r="A58" t="s" s="4">
        <v>297</v>
      </c>
    </row>
    <row spans="1:3" r="59">
      <c r="A59" t="s" s="4">
        <v>79</v>
      </c>
    </row>
    <row spans="1:3" r="60">
      <c r="A60" t="s" s="4">
        <v>298</v>
      </c>
    </row>
    <row spans="1:3" r="61">
      <c r="A61" t="s" s="4">
        <v>285</v>
      </c>
      <c r="B61" t="n" s="7">
        <v>-5228</v>
      </c>
      <c r="C61" t="n" s="7">
        <v>-135470</v>
      </c>
    </row>
    <row spans="1:3" r="62">
      <c r="A62" t="s" s="4">
        <v>97</v>
      </c>
    </row>
    <row spans="1:3" r="63">
      <c r="A63" t="s" s="4">
        <v>286</v>
      </c>
      <c r="B63" t="n" s="7">
        <v>-5228</v>
      </c>
      <c r="C63" t="n" s="7">
        <v>-1354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1"/>
    <col customWidth="1" max="2" min="2" width="13"/>
    <col customWidth="1" max="3" min="3" width="22"/>
    <col customWidth="1" max="4" min="4" width="29"/>
    <col customWidth="1" max="5" min="5" width="29"/>
    <col customWidth="1" max="6" min="6" width="36"/>
    <col customWidth="1" max="7" min="7" width="17"/>
    <col customWidth="1" max="8" min="8" width="49"/>
    <col customWidth="1" max="9" min="9" width="48"/>
  </cols>
  <sheetData>
    <row spans="1:9" r="1">
      <c r="A1" t="s" s="1">
        <v>98</v>
      </c>
      <c r="B1" t="s" s="2">
        <v>99</v>
      </c>
      <c r="C1" t="s" s="2">
        <v>100</v>
      </c>
      <c r="D1" t="s" s="2">
        <v>101</v>
      </c>
      <c r="E1" t="s" s="2">
        <v>102</v>
      </c>
      <c r="F1" t="s" s="2">
        <v>103</v>
      </c>
      <c r="G1" t="s" s="2">
        <v>104</v>
      </c>
      <c r="H1" t="s" s="2">
        <v>105</v>
      </c>
      <c r="I1" t="s" s="2">
        <v>106</v>
      </c>
    </row>
    <row spans="1:9" r="2">
      <c r="A2" t="s" s="4">
        <v>107</v>
      </c>
      <c r="B2" t="n" s="7">
        <v>17982617</v>
      </c>
      <c r="C2" t="n" s="7">
        <v>9138544</v>
      </c>
      <c r="E2" t="n" s="7">
        <v>100000</v>
      </c>
      <c r="G2" t="n" s="7">
        <v>650182</v>
      </c>
      <c r="H2" t="n" s="7">
        <v>7527909</v>
      </c>
      <c r="I2" t="n" s="7">
        <v>565982</v>
      </c>
    </row>
    <row spans="1:9" r="3">
      <c r="A3" t="s" s="4">
        <v>108</v>
      </c>
      <c r="C3" t="n" s="5">
        <v>373793578</v>
      </c>
    </row>
    <row spans="1:9" r="4">
      <c r="A4" t="s" s="4">
        <v>109</v>
      </c>
      <c r="B4" t="n" s="5">
        <v>-16875005</v>
      </c>
      <c r="H4" t="n" s="7">
        <v>-16875005</v>
      </c>
    </row>
    <row spans="1:9" r="5">
      <c r="A5" t="s" s="4">
        <v>110</v>
      </c>
      <c r="B5" t="n" s="5">
        <v>-650182</v>
      </c>
      <c r="G5" t="n" s="7">
        <v>-650182</v>
      </c>
    </row>
    <row spans="1:9" r="6">
      <c r="A6" t="s" s="4">
        <v>111</v>
      </c>
      <c r="B6" t="n" s="5">
        <v>100000</v>
      </c>
      <c r="F6" t="n" s="7">
        <v>100000</v>
      </c>
    </row>
    <row spans="1:9" r="7">
      <c r="A7" t="s" s="4">
        <v>112</v>
      </c>
      <c r="B7" t="n" s="5">
        <v>-599762</v>
      </c>
      <c r="I7" t="n" s="7">
        <v>-599762</v>
      </c>
    </row>
    <row spans="1:9" r="8">
      <c r="A8" t="s" s="4">
        <v>113</v>
      </c>
      <c r="B8" t="n" s="5">
        <v>-42332</v>
      </c>
      <c r="C8" t="n" s="7">
        <v>9138544</v>
      </c>
      <c r="E8" t="n" s="7">
        <v>100000</v>
      </c>
      <c r="F8" t="n" s="7">
        <v>100000</v>
      </c>
      <c r="H8" t="n" s="7">
        <v>-9347096</v>
      </c>
      <c r="I8" t="n" s="7">
        <v>-33780</v>
      </c>
    </row>
    <row spans="1:9" r="9">
      <c r="A9" t="s" s="4">
        <v>114</v>
      </c>
      <c r="C9" t="n" s="5">
        <v>373793578</v>
      </c>
    </row>
    <row spans="1:9" r="10">
      <c r="A10" t="s" s="4">
        <v>109</v>
      </c>
      <c r="B10" t="n" s="7">
        <v>-129539</v>
      </c>
      <c r="H10" t="n" s="7">
        <v>-129539</v>
      </c>
    </row>
    <row spans="1:9" r="11">
      <c r="A11" t="s" s="4">
        <v>110</v>
      </c>
    </row>
    <row spans="1:9" r="12">
      <c r="A12" t="s" s="4">
        <v>112</v>
      </c>
      <c r="B12" t="n" s="7">
        <v>8427</v>
      </c>
      <c r="I12" t="n" s="7">
        <v>8427</v>
      </c>
    </row>
    <row spans="1:9" r="13">
      <c r="A13" t="s" s="4">
        <v>115</v>
      </c>
      <c r="B13" t="n" s="7">
        <v>-163444</v>
      </c>
      <c r="C13" t="n" s="7">
        <v>9138544</v>
      </c>
      <c r="E13" t="n" s="7">
        <v>100000</v>
      </c>
      <c r="F13" t="n" s="7">
        <v>100000</v>
      </c>
      <c r="H13" t="n" s="7">
        <v>-9476635</v>
      </c>
      <c r="I13" t="n" s="7">
        <v>-25353</v>
      </c>
    </row>
    <row spans="1:9" r="14">
      <c r="A14" t="s" s="4">
        <v>116</v>
      </c>
      <c r="C14" t="n" s="5">
        <v>3737935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17</v>
      </c>
      <c r="B1" t="s" s="2">
        <v>1</v>
      </c>
    </row>
    <row spans="1:2" r="2">
      <c r="B2" t="s" s="2">
        <v>2</v>
      </c>
    </row>
    <row spans="1:2" r="3">
      <c r="A3" t="s" s="3">
        <v>118</v>
      </c>
    </row>
    <row spans="1:2" r="4">
      <c r="A4" t="s" s="4">
        <v>119</v>
      </c>
      <c r="B4" t="s" s="4">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21</v>
      </c>
      <c r="B1" t="s" s="2">
        <v>1</v>
      </c>
    </row>
    <row spans="1:2" r="2">
      <c r="B2" t="s" s="2">
        <v>2</v>
      </c>
    </row>
    <row spans="1:2" r="3">
      <c r="A3" t="s" s="3">
        <v>122</v>
      </c>
    </row>
    <row spans="1:2" r="4">
      <c r="A4" t="s" s="4">
        <v>123</v>
      </c>
      <c r="B4" t="s"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25</v>
      </c>
      <c r="B1" t="s" s="2">
        <v>1</v>
      </c>
    </row>
    <row spans="1:2" r="2">
      <c r="B2" t="s" s="2">
        <v>2</v>
      </c>
    </row>
    <row spans="1:2" r="3">
      <c r="A3" t="s" s="3">
        <v>126</v>
      </c>
    </row>
    <row spans="1:2" r="4">
      <c r="A4" t="s" s="4">
        <v>127</v>
      </c>
      <c r="B4" t="s"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29</v>
      </c>
      <c r="B1" t="s" s="2">
        <v>1</v>
      </c>
    </row>
    <row spans="1:2" r="2">
      <c r="B2" t="s" s="2">
        <v>2</v>
      </c>
    </row>
    <row spans="1:2" r="3">
      <c r="A3" t="s" s="3">
        <v>130</v>
      </c>
    </row>
    <row spans="1:2" r="4">
      <c r="A4" t="s" s="4">
        <v>131</v>
      </c>
      <c r="B4" t="s"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Statements of Oper</vt:lpstr>
      <vt:lpstr>Consolidated Statements of Cash</vt:lpstr>
      <vt:lpstr>Consolidated Statements of Stoc</vt:lpstr>
      <vt:lpstr>Organization and Principal Acti</vt:lpstr>
      <vt:lpstr>Significant Accounting Policies</vt:lpstr>
      <vt:lpstr>Discontinued Operations</vt:lpstr>
      <vt:lpstr>Property Plant and Equipment</vt:lpstr>
      <vt:lpstr>Cash and Cash Equivalents</vt:lpstr>
      <vt:lpstr>Receivables</vt:lpstr>
      <vt:lpstr>Accounts Payable and Accrued Li</vt:lpstr>
      <vt:lpstr>Amounts Due To A Related Party</vt:lpstr>
      <vt:lpstr>Loan Payable</vt:lpstr>
      <vt:lpstr>Stockholder's Equity</vt:lpstr>
      <vt:lpstr>Related Party Transactions</vt:lpstr>
      <vt:lpstr>Commitments</vt:lpstr>
      <vt:lpstr>Restatements</vt:lpstr>
      <vt:lpstr>Comparative Figure</vt:lpstr>
      <vt:lpstr>Significant Accounting Polici20</vt:lpstr>
      <vt:lpstr>Discontinued Operations (Tables</vt:lpstr>
      <vt:lpstr>Property Plant and Equipment (T</vt:lpstr>
      <vt:lpstr>Cash and Cash Equivalents (Tabl</vt:lpstr>
      <vt:lpstr>Receivables (Tables)</vt:lpstr>
      <vt:lpstr>Accounts Payable and Accrued 25</vt:lpstr>
      <vt:lpstr>Amounts Due To A Related Party </vt:lpstr>
      <vt:lpstr>Loan Payable (Tables)</vt:lpstr>
      <vt:lpstr>Restatements (Tables)</vt:lpstr>
      <vt:lpstr>Comparative Figure (Tables)</vt:lpstr>
      <vt:lpstr>Organization and Principal Ac30</vt:lpstr>
      <vt:lpstr>Discontinued Operations (Detail</vt:lpstr>
      <vt:lpstr>Discontinued Operations (Deta32</vt:lpstr>
      <vt:lpstr>Property Plant and Equipment (D</vt:lpstr>
      <vt:lpstr>Cash and Cash Equivalents (Deta</vt:lpstr>
      <vt:lpstr>Receivables (Details)</vt:lpstr>
      <vt:lpstr>Accounts Payable and Accrued 36</vt:lpstr>
      <vt:lpstr>Amounts Due to A Related Part37</vt:lpstr>
      <vt:lpstr>Loan Payable (Details)</vt:lpstr>
      <vt:lpstr>Loan Payable (Details Textual)</vt:lpstr>
      <vt:lpstr>Stockholder's Equity (Details)</vt:lpstr>
      <vt:lpstr>Related Party Transactions (Det</vt:lpstr>
      <vt:lpstr>Restatements (Details)</vt:lpstr>
      <vt:lpstr>Restatements (Details 1)</vt:lpstr>
      <vt:lpstr>Comparative Figu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4T17:20:47Z</dcterms:created>
  <dcterms:modified xmlns:dcterms="http://purl.org/dc/terms/" xmlns:xsi="http://www.w3.org/2001/XMLSchema-instance" xsi:type="dcterms:W3CDTF">2015-06-24T17:20:47Z</dcterms:modified>
  <dc:title xmlns:dc="http://purl.org/dc/elements/1.1/">Untitled</dc:title>
  <dc:description xmlns:dc="http://purl.org/dc/elements/1.1/"/>
  <dc:subject xmlns:dc="http://purl.org/dc/elements/1.1/"/>
  <cp:keywords/>
  <cp:category/>
</cp:coreProperties>
</file>